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Description of Business and Acc" sheetId="9" state="visible" r:id="rId9"/>
    <sheet xmlns:r="http://schemas.openxmlformats.org/officeDocument/2006/relationships" name="Mergers and Acquisitions"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Debt and Other Financing Arrang" sheetId="13" state="visible" r:id="rId13"/>
    <sheet xmlns:r="http://schemas.openxmlformats.org/officeDocument/2006/relationships" name="Leases" sheetId="14" state="visible" r:id="rId14"/>
    <sheet xmlns:r="http://schemas.openxmlformats.org/officeDocument/2006/relationships" name="Financial Instruments and Fair " sheetId="15" state="visible" r:id="rId15"/>
    <sheet xmlns:r="http://schemas.openxmlformats.org/officeDocument/2006/relationships" name="Pension and Postretirement Plan" sheetId="16" state="visible" r:id="rId16"/>
    <sheet xmlns:r="http://schemas.openxmlformats.org/officeDocument/2006/relationships" name="Equity" sheetId="17" state="visible" r:id="rId17"/>
    <sheet xmlns:r="http://schemas.openxmlformats.org/officeDocument/2006/relationships" name="Business Segment Information" sheetId="18" state="visible" r:id="rId18"/>
    <sheet xmlns:r="http://schemas.openxmlformats.org/officeDocument/2006/relationships" name="Description of Business and A_2" sheetId="19" state="visible" r:id="rId19"/>
    <sheet xmlns:r="http://schemas.openxmlformats.org/officeDocument/2006/relationships" name="Description of Business and A_3" sheetId="20" state="visible" r:id="rId20"/>
    <sheet xmlns:r="http://schemas.openxmlformats.org/officeDocument/2006/relationships" name="Mergers and Acquisitions (Table" sheetId="21" state="visible" r:id="rId21"/>
    <sheet xmlns:r="http://schemas.openxmlformats.org/officeDocument/2006/relationships" name="Revenue (Tables)" sheetId="22" state="visible" r:id="rId22"/>
    <sheet xmlns:r="http://schemas.openxmlformats.org/officeDocument/2006/relationships" name="Goodwill and Intangible Assets " sheetId="23" state="visible" r:id="rId23"/>
    <sheet xmlns:r="http://schemas.openxmlformats.org/officeDocument/2006/relationships" name="Debt and Other Financing Arra_2" sheetId="24" state="visible" r:id="rId24"/>
    <sheet xmlns:r="http://schemas.openxmlformats.org/officeDocument/2006/relationships" name="Leases (Tables)" sheetId="25" state="visible" r:id="rId25"/>
    <sheet xmlns:r="http://schemas.openxmlformats.org/officeDocument/2006/relationships" name="Financial Instruments and Fai_2" sheetId="26" state="visible" r:id="rId26"/>
    <sheet xmlns:r="http://schemas.openxmlformats.org/officeDocument/2006/relationships" name="Pension and Postretirement Pl_2" sheetId="27" state="visible" r:id="rId27"/>
    <sheet xmlns:r="http://schemas.openxmlformats.org/officeDocument/2006/relationships" name="Equity (Tables)" sheetId="28" state="visible" r:id="rId28"/>
    <sheet xmlns:r="http://schemas.openxmlformats.org/officeDocument/2006/relationships" name="Business Segment Information (T" sheetId="29" state="visible" r:id="rId29"/>
    <sheet xmlns:r="http://schemas.openxmlformats.org/officeDocument/2006/relationships" name="Description of Business and A_4" sheetId="30" state="visible" r:id="rId30"/>
    <sheet xmlns:r="http://schemas.openxmlformats.org/officeDocument/2006/relationships" name="Description of Business and A_5" sheetId="31" state="visible" r:id="rId31"/>
    <sheet xmlns:r="http://schemas.openxmlformats.org/officeDocument/2006/relationships" name="Mergers and Acquisitions - Narr" sheetId="32" state="visible" r:id="rId32"/>
    <sheet xmlns:r="http://schemas.openxmlformats.org/officeDocument/2006/relationships" name="Mergers and Acquisitions - Purc" sheetId="33" state="visible" r:id="rId33"/>
    <sheet xmlns:r="http://schemas.openxmlformats.org/officeDocument/2006/relationships" name="Mergers and Acquisitions - Fair" sheetId="34" state="visible" r:id="rId34"/>
    <sheet xmlns:r="http://schemas.openxmlformats.org/officeDocument/2006/relationships" name="Revenue - Narrative (Details)" sheetId="35" state="visible" r:id="rId35"/>
    <sheet xmlns:r="http://schemas.openxmlformats.org/officeDocument/2006/relationships" name="Revenue - Schedule of Expected " sheetId="36" state="visible" r:id="rId36"/>
    <sheet xmlns:r="http://schemas.openxmlformats.org/officeDocument/2006/relationships" name="Revenue - Schedule of Activity " sheetId="37" state="visible" r:id="rId37"/>
    <sheet xmlns:r="http://schemas.openxmlformats.org/officeDocument/2006/relationships" name="Revenue - Schedule of Revenues " sheetId="38" state="visible" r:id="rId38"/>
    <sheet xmlns:r="http://schemas.openxmlformats.org/officeDocument/2006/relationships" name="Revenue - Schedule of Revenue_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Debt and Other Financing Arra_3" sheetId="44" state="visible" r:id="rId44"/>
    <sheet xmlns:r="http://schemas.openxmlformats.org/officeDocument/2006/relationships" name="Debt and Other Financing Arra_4" sheetId="45" state="visible" r:id="rId45"/>
    <sheet xmlns:r="http://schemas.openxmlformats.org/officeDocument/2006/relationships" name="Debt and Other Financing Arra_5" sheetId="46" state="visible" r:id="rId46"/>
    <sheet xmlns:r="http://schemas.openxmlformats.org/officeDocument/2006/relationships" name="Debt and Other Financing Arra_6" sheetId="47" state="visible" r:id="rId47"/>
    <sheet xmlns:r="http://schemas.openxmlformats.org/officeDocument/2006/relationships" name="Leases - Schedule of Supplement" sheetId="48" state="visible" r:id="rId48"/>
    <sheet xmlns:r="http://schemas.openxmlformats.org/officeDocument/2006/relationships" name="Leases - Schedule of Suppleme_2"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Financial Instruments and Fai_6" sheetId="53" state="visible" r:id="rId53"/>
    <sheet xmlns:r="http://schemas.openxmlformats.org/officeDocument/2006/relationships" name="Pension and Postretirement Pl_3" sheetId="54" state="visible" r:id="rId54"/>
    <sheet xmlns:r="http://schemas.openxmlformats.org/officeDocument/2006/relationships" name="Pension and Postretirement Pl_4" sheetId="55" state="visible" r:id="rId55"/>
    <sheet xmlns:r="http://schemas.openxmlformats.org/officeDocument/2006/relationships" name="Equity - Schedule of Changes in"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 Document</t>
        </is>
      </c>
      <c r="B1" s="2" t="inlineStr">
        <is>
          <t>3 Months Ended</t>
        </is>
      </c>
    </row>
    <row r="2">
      <c r="B2" s="2" t="inlineStr">
        <is>
          <t>Mar. 31, 2023 shares</t>
        </is>
      </c>
    </row>
    <row r="3">
      <c r="A3" s="3" t="inlineStr">
        <is>
          <t>Cover [Abstract]</t>
        </is>
      </c>
      <c r="B3" s="4" t="inlineStr">
        <is>
          <t xml:space="preserve"> </t>
        </is>
      </c>
    </row>
    <row r="4">
      <c r="A4" s="4" t="inlineStr">
        <is>
          <t>Entity Registrant Name</t>
        </is>
      </c>
      <c r="B4" s="4" t="inlineStr">
        <is>
          <t>CINCINNATI BELL INC.</t>
        </is>
      </c>
    </row>
    <row r="5">
      <c r="A5" s="4" t="inlineStr">
        <is>
          <t>Entity Central Index Key</t>
        </is>
      </c>
      <c r="B5" s="4" t="inlineStr">
        <is>
          <t>0000716133</t>
        </is>
      </c>
    </row>
    <row r="6">
      <c r="A6" s="4" t="inlineStr">
        <is>
          <t>Entity Current Reporting Status</t>
        </is>
      </c>
      <c r="B6" s="4" t="inlineStr">
        <is>
          <t>Yes</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Non-accelerated Filer</t>
        </is>
      </c>
    </row>
    <row r="10">
      <c r="A10" s="4" t="inlineStr">
        <is>
          <t>Entity Emerging Growth Company</t>
        </is>
      </c>
      <c r="B10" s="4" t="inlineStr">
        <is>
          <t>false</t>
        </is>
      </c>
    </row>
    <row r="11">
      <c r="A11" s="4" t="inlineStr">
        <is>
          <t>Entity Shell Company</t>
        </is>
      </c>
      <c r="B11" s="4" t="inlineStr">
        <is>
          <t>false</t>
        </is>
      </c>
    </row>
    <row r="12">
      <c r="A12" s="4" t="inlineStr">
        <is>
          <t>Entity Small Business</t>
        </is>
      </c>
      <c r="B12" s="4" t="inlineStr">
        <is>
          <t>false</t>
        </is>
      </c>
    </row>
    <row r="13">
      <c r="A13" s="4" t="inlineStr">
        <is>
          <t>Document Type</t>
        </is>
      </c>
      <c r="B13" s="4" t="inlineStr">
        <is>
          <t>10-Q</t>
        </is>
      </c>
    </row>
    <row r="14">
      <c r="A14" s="4" t="inlineStr">
        <is>
          <t>Document Period End Date</t>
        </is>
      </c>
      <c r="B14" s="4" t="inlineStr">
        <is>
          <t>Mar. 31,  2023</t>
        </is>
      </c>
    </row>
    <row r="15">
      <c r="A15" s="4" t="inlineStr">
        <is>
          <t>Document Fiscal Year Focus</t>
        </is>
      </c>
      <c r="B15" s="4" t="inlineStr">
        <is>
          <t>2023</t>
        </is>
      </c>
    </row>
    <row r="16">
      <c r="A16" s="4" t="inlineStr">
        <is>
          <t>Document Fiscal Period Focus</t>
        </is>
      </c>
      <c r="B16" s="4" t="inlineStr">
        <is>
          <t>Q1</t>
        </is>
      </c>
    </row>
    <row r="17">
      <c r="A17" s="4" t="inlineStr">
        <is>
          <t>Amendment Flag</t>
        </is>
      </c>
      <c r="B17" s="4" t="inlineStr">
        <is>
          <t>false</t>
        </is>
      </c>
    </row>
    <row r="18">
      <c r="A18" s="4" t="inlineStr">
        <is>
          <t>Entity Common Stock, Shares Outstanding</t>
        </is>
      </c>
      <c r="B18" s="5" t="n">
        <v>0</v>
      </c>
    </row>
    <row r="19">
      <c r="A19" s="4" t="inlineStr">
        <is>
          <t>Entity File Number</t>
        </is>
      </c>
      <c r="B19" s="4" t="inlineStr">
        <is>
          <t>1-8519</t>
        </is>
      </c>
    </row>
    <row r="20">
      <c r="A20" s="4" t="inlineStr">
        <is>
          <t>Entity Tax Identification Number</t>
        </is>
      </c>
      <c r="B20" s="4" t="inlineStr">
        <is>
          <t>31-1056105</t>
        </is>
      </c>
    </row>
    <row r="21">
      <c r="A21" s="4" t="inlineStr">
        <is>
          <t>Entity Address, Address Line One</t>
        </is>
      </c>
      <c r="B21" s="4" t="inlineStr">
        <is>
          <t>221 East Fourth Street</t>
        </is>
      </c>
    </row>
    <row r="22">
      <c r="A22" s="4" t="inlineStr">
        <is>
          <t>Entity Address, City or Town</t>
        </is>
      </c>
      <c r="B22" s="4" t="inlineStr">
        <is>
          <t>Cincinnati</t>
        </is>
      </c>
    </row>
    <row r="23">
      <c r="A23" s="4" t="inlineStr">
        <is>
          <t>Entity Address, State or Province</t>
        </is>
      </c>
      <c r="B23" s="4" t="inlineStr">
        <is>
          <t>OH</t>
        </is>
      </c>
    </row>
    <row r="24">
      <c r="A24" s="4" t="inlineStr">
        <is>
          <t>Entity Address, Postal Zip Code</t>
        </is>
      </c>
      <c r="B24" s="4" t="inlineStr">
        <is>
          <t>45202</t>
        </is>
      </c>
    </row>
    <row r="25">
      <c r="A25" s="4" t="inlineStr">
        <is>
          <t>City Area Code</t>
        </is>
      </c>
      <c r="B25" s="4" t="inlineStr">
        <is>
          <t>513</t>
        </is>
      </c>
    </row>
    <row r="26">
      <c r="A26" s="4" t="inlineStr">
        <is>
          <t>Local Phone Number</t>
        </is>
      </c>
      <c r="B26" s="4" t="inlineStr">
        <is>
          <t>397-9900</t>
        </is>
      </c>
    </row>
    <row r="27">
      <c r="A27" s="4" t="inlineStr">
        <is>
          <t>Entity Incorporation, State or Country Code</t>
        </is>
      </c>
      <c r="B27" s="4" t="inlineStr">
        <is>
          <t>OH</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3 Months Ended</t>
        </is>
      </c>
    </row>
    <row r="2">
      <c r="B2" s="2" t="inlineStr">
        <is>
          <t>Mar. 31, 2023</t>
        </is>
      </c>
    </row>
    <row r="3">
      <c r="A3" s="3" t="inlineStr">
        <is>
          <t>Business Combinations [Abstract]</t>
        </is>
      </c>
      <c r="B3" s="4" t="inlineStr">
        <is>
          <t xml:space="preserve"> </t>
        </is>
      </c>
    </row>
    <row r="4">
      <c r="A4" s="4" t="inlineStr">
        <is>
          <t>Mergers and Acquisitions</t>
        </is>
      </c>
      <c r="B4" s="4" t="inlineStr">
        <is>
          <t xml:space="preserve">2. Mergers and Acquisitions Acquisition of Lawrenceburg Fiber Assets In the first quarter of 2023, the Company acquired fiber network assets from the City of Lawrenceburg for an aggregate purchase price of $ 3.0 million consisting of $ 2.7 million in cash and $ 0.3 million in contingent consideration. The Company accounted for the Lawrenceburg fiber asset acquisition as an asset acquisition under ASC 805-10-55 “Business Combinations” because the assets acquired do not include an assembled workforce, and the gross value of the assets acquired meets the screen test in ASC 805-10-55-5A related to substantially all of the fair value being concentrated in a single asset or group of assets (i.e., the fiber infrastructure assets) and, thus, the assets are not considered a business. The fiber network assets will help to support and expand the Company's existing network. The assets are recorded as network equipment in “Property, plant and equipment, net” on the Condensed Consolidated Balance Sheets. Acquisition of Agile IWG Holdings, LLC On May 2, 2022 (“Agile Acquisition Date”), the Company acquired Agile, based in Canton, Ohio for total cash consideration of $ 65.5 million. Agile delivers customers, primarily located in Ohio and Pennsylvania, with middle mile, last mile and campus connectivity services through hybrid fiber wireless networks that are designed, built and managed by Agile. The cash portion of the purchase price was funded through borrowings under the Company's former Receivables Facility and the Revolving Credit Facility (see Note 5). The valuation of the assets acquired and liabilities assumed is based on estimated fair values at the Agile Acquisition Date. The allocation disclosed below is considered preliminary in nature due to the ongoing work by management, with the assistance of third party experts, to refine the fair value estimates. The Company considers the allocation and fair value estimates of property, plant and equipment, ROU Assets and Liabilities, Intangible Assets and Goodwill to be preliminary in nature as of March 31, 2023. The Company expects to continue to obtain information to assist in determining the fair value of the net assets acquired as of the Agile Acquisition Date while the measurement period remains open. Measurement period adjustments related to the acquisition of Agile will be applied retrospectively to the Agile Acquisition Date. Nominal expenses related to the Agile acquisition were recorded in the three months ended March 31, 2023. The Company incurred $ 1.5 million in acquisition expenses related to the Agile acquisition in the three months ended March 31, 2022. These expenses are recorded in "Transaction and integration costs" on the Condensed Consolidated Statements of Operations. Based on fair value estimates, the purchase price has been allocated on a preliminary basis to individual assets acquired and liabilities assumed as follows:
(dollars in millions) Agile
Assets acquired
Receivables and other current assets $ 1.8
Property, plant and equipment 10.2
Operating lease right-of-use assets 27.8
Intangible assets 19.4
Goodwill 39.4
Total assets acquired 98.6
Liabilities assumed
Accrued expenses and other current liabilities 2.5
Operating lease liabilities 25.7
Deferred income tax liability 4.4
Other noncurrent liabilities 0.5
Total liabilities assumed 33.1
Net assets acquired $ 65.5 In connection with this acquisition, the Company recorded goodwill attributable to a diversified customer base and acquired workforce with industry expertise. The Company is continuing to evaluate the amount of goodwill that is expected to be deductible for income tax purposes. Based on fair value estimates, the identifiable intangible assets acquired are as follows:
(dollars in millions) Fair Value Useful Lives
Customer relationships $ 16.0 15 years
Trade names 2.3 10 years
Technology 1.1 7 years
Total identifiable intangible assets $ 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3. Revenue The Network segment provides products and services to both residential and commercial customers that can be categorized as Fioptics, Enterprise Fiber or Legacy. The products and services within these three categories can be further categorized as either Data, Voice, Video or Other. Fioptics and Legacy revenue include both residential and commercial customers. Enterprise Fiber revenue includes ethernet and dedicated internet access services that are provided to enterprise customers, as well as revenue associated with the Southeast Asia to United States ("SEA-US") trans-Pacific submarine cable system. Subsequent to the Company’s acquisition of Agile, services provided by Agile are also included in Enterprise Fiber. Residential customers have implied month-to-month contracts. Commercial customers, with the exception of contracts associated with the SEA-US cable system, typically have contracts with a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cable system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2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typically have a duration ranging from 15 to 25 years . Performance Obligations A performance obligation is a promise in a contract to transfer a distinct good or service to the customer, or a series of distinct goods or services, and is the unit of account defined in ASC Topic 606. The transaction price identified in the contract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transaction price identified in the contract is allocated to each performance obligation using the stand-alone selling price of each distinct good or service in the contract. Certain customers of the Company may receive cash-based rebates based on volume of sales, which are accounted for as variable consideration. Potential rebates are considered at contract inception in our estimate of transaction price based on the estimated projection of sales volume. Estimates are reassessed quarterly.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March 31, 2023, our estimated revenue, including a financing component, expected to be recognized in the future related to performance obligations associated with customer contracts that are unsatisfied (or partially unsatisfied) is $ 186.9 million. Certain IRU contracts extend for periods of up to 30 years and are invoiced at the beginning of the contract term. The revenue from such contracts is recognized over time as services are provided over the contract term. The expected revenue to be recognized for existing customer contracts is as follows:
(dollars in millions)
Nine months ended December 31, 2023 $ 11.8
2024 17.7
2025 17.8
2026 18.2
2027 18.3
Thereafter 103.1 Network The Company has identified four distinct performance obligations in the Network segment, namely Data, Voice, Video and Other. For each of the Data, Voice and Video services, service is delivered to the customer continuously and in a substantially similar manner for each period of the agreement, the customer takes full control over the services as the service is delivered, and as such, Data, Voice and Video are identified to be a series of distinct services. Services provided by the Network segment can be categorized into three main categories that include Fioptics, Enterprise Fiber and Legacy, each of which may include one or more of the aforementioned performance obligations. Data services include high-speed internet access, digital subscriber lines, ethernet, routed network services, SONET (Synchronous Optical Network), dedicated internet access, wavelength, digital signal and IRU revenue. Voice services include traditional and fiber voice lines, switched access, digital trunking and consumer and business long distance calling. Video services are offered through our fiber network to residential and commercial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Services and products not included in Data, Voice or Video are included in Other revenue and are comprised of wire care, time and materials projects, subsidized fiber build projects and advertising. Transfer of control of these services and products is evaluated on an individual project basis and can occur over time or at a point in time. The Company uses multiple methods to determine stand-alone selling prices in the Network segment. For Data, Video and Voice products in Fioptics, market rate is the primary method used to determine stand-alone selling prices. For Data performance obligations under the Enterprise Fiber category, and Voice, Data and Other performance obligations under the Legacy category, stand-alone selling prices are determined based on a list price, discount off of list price, a tariff rate, a margin percentage range, or a minimum margin percentage. IT Services and Hardware The Company has identified four distinct performance obligations in the IT Services and Hardware segment. These performance obligations are Communications, Cloud, Consulting and Infrastructure Solutions. Communications services are monthly services that include data and VoIP services, tailored solutions that include converged IP communications of data, voice, video and mobility applications, enterprise long distance, MPLS (Multi-Protocol Label Switching) and conferencing services. Cloud services include storage, backup, disaster recovery, SLA-based monitoring and management, cloud computing and cloud consulting. Consulting services provide customers with IT staffing, consulting and emerging technology solutions. Infrastructure Solutions includes the sale of hardware and maintenance contracts as well as installation projects.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Based on this assessment, the performance obligation is to arrange a sale of hardware between the vendor and the customer. In the instance where there is an issue with the hardware, the Company coordinates with the manufacturer to facilitate a return in accordance with the standard manufacturer warranty. Hardware returns are not significant to the Company. Within the IT Services and Hardware segment, stand-alone selling prices for the four performance obligations are determined based on either a margin percentage range, minimum margin percentage or discount from standard price list if it is determined to be representative of stand-alone selling price. For hardware sales, revenue is recognized net of the cost of product and is recognized when the hardware is either shipped or delivered in accordance with the terms of the contract. For certain projects within Communications and Consulting, revenue is recognized when the customer communicates acceptance of the services performed.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incremental fulfillment costs as an asset when installation expenses are incurred as part of performing the agreement for Voice, Video and Data product offerings in the Network segment in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also recognize an asset for incremental fulfillment costs for certain Cloud and Communications services in the IT Services and Hardware segment that require us to incur installation and provisioning expenses. The asset recognized for Cloud and Communication services is amortized over the average contract life. Churn rates and average contract life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Voice, Video, Data and certain Cloud and Communications services meet the requirements to be capitalized. The contract asset established for the costs of acquiring a contract is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have been one year or less. This practical expedient has been applied to fulfillment costs that include installation costs associated with wiring projects and certain Cloud services. In addition, this practical expedient has been applied to acquisition costs associated with revenue from certain Communications projects. The following table presents the activity for the Company’s contract assets:
Fulfillment Costs Cost of Acquisition Total Contract Assets
(dollars in millions) Network IT Services Total Network IT Services Total Network IT Services Total
Balance as of December 31, 2022 $ 2.5 $ 2.7 $ 5.2 $ 12.0 $ 1.0 $ 13.0 $ 14.5 $ 3.7 $ 18.2
Additions 0.5 0.5 1.0 3.0 0.2 3.2 3.5 0.7 4.2
Amortization ( 0.2 ) ( 0.2 ) ( 0.4 ) ( 1.2 ) ( 0.2 ) ( 1.4 ) ( 1.4 ) ( 0.4 ) ( 1.8 )
Balance as of March 31, 2023 $ 2.8 $ 3.0 $ 5.8 $ 13.8 $ 1.0 $ 14.8 $ 16.6 $ 4.0 $ 20.6 The Company recognizes a liability for cash received up-front for IRU contracts. At March 31, 2023 and December 31, 2022, $ 3.4 million and $ 3.2 million, respectively, of contract liabilities were included in "Other current liabilities." At March 31, 2023 and December 31, 2022, $ 73.3 million and $ 74.2 million, respectively, of contract liabilities were included in "Other noncurrent liabilities." Disaggregated Revenue The following table presents revenues disaggregated by product and service lines:
(dollars in millions) Three Months Ended March 31, 2023 Three Months Ended March 31, 2022
Data $ 136.2 $ 126.1
Video 48.6 48.6
Voice 56.9 59.3
Other 8.1 9.5
Total Network 249.8 243.5
Consulting 84.7 83.4
Cloud 26.6 24.6
Communications 56.2 54.9
Infrastructure Solutions 37.5 35.9
Total IT Services and Hardware 205.0 198.8
Intersegment Revenue ( 5.9 ) ( 6.5 )
Total Revenue $ 448.9 $ 435.8 The following table presents revenues disaggregated by contract type:
Three Months Ended March 31, 2023
(dollars in millions) Network IT Services and Hardware Intersegment revenue Total
Products and Services transferred at a point in time $ 5.6 $ 41.1 $ — $ 46.7
Products and Services transferred over time 240.1 162.1 — 402.2
Intersegment revenue 4.1 1.8 ( 5.9 ) —
Total revenue $ 249.8 $ 205.0 $ ( 5.9 ) $ 448.9
Three Months Ended March 31, 2022
(dollars in millions) Network IT Services and Hardware Intersegment revenue Total
Products and Services transferred at a point in time $ 7.4 $ 38.5 $ — $ 45.9
Products and Services transferred over time 231.2 158.7 — 389.9
Intersegment revenue 4.9 1.6 ( 6.5 ) —
Total revenue $ 243.5 $ 198.8 $ ( 6.5 ) $ 43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Goodwill As of March 31, 2023 and December 31, 2022, goodwill in the IT Services and Hardware segment totaled $ 177.6 million and goodwill in the Network segment totaled $ 545.9 million. No impairment losses were recognized in goodwill for the three months ended March 31, 2023 and 2022. Intangible Assets The Company’s intangible assets consisted of the following:
March 31, 2023 December 31, 2022
Gross Carrying Accumulated Net Gross Carrying Accumulated Net
(dollars in millions) Amount Amortization Amount Amount Amortization Amount
Intangible assets subject to amortization
Customer relationships $ 862.1 $ ( 165.2 ) $ 696.9 $ 862.1 $ ( 140.7 ) $ 721.4
Trade names 109.5 ( 24.4 ) 85.1 109.5 ( 20.5 ) 89.0
Technology 6.0 ( 1.3 ) 4.7 6.0 ( 1.0 ) 5.0
Total 977.6 ( 190.9 ) 786.7 977.6 ( 162.2 ) 815.4
Intangible assets not subject to amortization
FCC licenses and spectrum usage rights 7.0 — 7.0 6.9 — 6.9
Perpetual licenses 6.8 — 6.8 6.8 — 6.8
Total intangible assets $ 991.4 $ ( 190.9 ) $ 800.5 $ 991.3 $ ( 162.2 ) $ 829.1 The finite-lived intangible assets are amortized over their useful lives based on a number of assumptions including the estimated period of economic benefit and utilization. Amortization expense for finite-lived intangible assets was $ 28.7 million and $ 30.1 million for the three months ended March 31, 2023 and 2022, respectively. No impairment losses were recognized on intangible assets for the three months ended March 31, 2023 and 2022. The estimated useful lives for each finite-lived intangible asset class are as follows:
Customer relationships 15 years
Trade names 3 to 10 years
Technology 7 years The annual estimated amortization expense for future years is as follows:
(dollars in millions)
Nine months ended December 31, 2023 $ 86.0
2024 105.4
2025 93.6
2026 86.5
2027 79.3
Thereafter 335.9
Total $ 7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3 Months Ended</t>
        </is>
      </c>
    </row>
    <row r="2">
      <c r="B2" s="2" t="inlineStr">
        <is>
          <t>Mar. 31, 2023</t>
        </is>
      </c>
    </row>
    <row r="3">
      <c r="A3" s="3" t="inlineStr">
        <is>
          <t>Debt Disclosure [Abstract]</t>
        </is>
      </c>
      <c r="B3" s="4" t="inlineStr">
        <is>
          <t xml:space="preserve"> </t>
        </is>
      </c>
    </row>
    <row r="4">
      <c r="A4" s="4" t="inlineStr">
        <is>
          <t>Debt and Other Financing Arrangements</t>
        </is>
      </c>
      <c r="B4" s="4" t="inlineStr">
        <is>
          <t>5. Debt and Other Financing Arrangements The Company’s debt consists of the following:
(dollars in millions) March 31, 2023 December 31, 2022
Current portion of long-term debt:
Credit Agreement - Term B-1 Loans $ 5.0 $ 5.0
Credit Agreement - Term B-2 Loans 6.5 6.5
7 1/4 % Notes due 2023 (1) 22.5 22.8
Paniolo Fiber Assets Financing Arrangement 0.5 0.5
Other financing arrangements 0.1 0.3
Finance lease liabilities 10.6 9.9
Current portion of long-term debt 45.2 45.0
Long-term debt, less current portion:
Receivables Facility — 186.9
Network Receivables Facility 35.5 —
CBTS Receivables Facility 198.8 —
Credit Agreement - Revolving Credit Facility 300.0 223.0
Credit Agreement - Term B-1 Loans 488.8 490.0
Credit Agreement - Term B-2 Loans 635.4 637.0
Various Cincinnati Bell Telephone notes (1) 96.0 96.4
Paniolo Fiber Assets Financing Arrangement 21.7 21.8
Digital Access Ohio Advance 3.7 0.9
Other financing arrangements 0.4 —
Finance lease liabilities 42.6 43.1
1,822.9 1,699.1
Net unamortized discount ( 4.1 ) ( 4.3 )
Unamortized note issuance costs ( 37.3 ) ( 38.8 )
Long-term debt, less current portion 1,781.5 1,656.0
Total debt $ 1,826.7 $ 1,701.0 (1) As of March 31, 2023, the net carrying amounts of the 7 ¼ % Notes due 2023 and Various Cincinnati Bell Telephone notes included unamortized fair value adjustments recorded on the Company's merger date, September 7, 2021, of $ 0.2 million and $ 8.1 million, respectively. As of December 31, 2022, the net carrying amounts of the 7 ¼ % Notes due 2023 and Various Cincinnati Bell Telephone notes included unamortized fair value adjustments of $ 0.5 million and $ 8.5 million, respectively. Each adjustment is being amortized over the life of the respective notes and is recorded as a reduction of interest expense. Credit Agreement The Company had $ 300.0 million of outstanding borrowings on the Credit Agreement’s revolving credit facility, leaving $ 100.0 million available for borrowings as of March 31, 2023. The revolving credit facility matures in September 2026 , and the Term B-1 Loans and Term B-2 loans under the Credit Agreement mature in November 2028 . In May 2023, the Company entered into an Incremental Amendment to the Credit Agreement (the "Incremental Amendment”) to provide for the incurrence of a new tranche of $ 200.0 million senior secured term loans (the “Term B-3 Loans”). The Term B-3 Loans will mature in November 2028 and will bear interest at a floating rate plus a margin equal to (x) 3.00 % for Term B-3 Loans bearing interest based on the Base Rate (as defined in the Credit Agreement) and (y) 4.00 % for Term B-3 Loans bearing interest based on Term SOFR. All other material terms, conditions and covenants of the Credit Agreement were unchanged by the Incremental Amendment. Accounts Receivable Securitization Facility On January 31, 2023, the Company, together with certain of its U.S. and Canadian subsidiaries, made certain amendments (the “Amendments”) to the Company’s accounts receivable securitization facility ("Receivables Facility"). The Amendments amend the Receivables Facility to, among other things: (i) increase the total maximum borrowing capacity to $ 280.0 million, (ii) separate the Receivables Facility into two separate facilities, with (A) the existing Receivables Facility (the “Network Receivables Facility”), as amended by the Amendments, covering receivables originated by certain U.S. subsidiaries of the Company including Cincinnati Bell Telephone Company LLC, Hawaiian Telcom Communications, Inc. and certain of their respective subsidiaries having a maximum borrowing capacity of $ 55.0 million and (B) a new facility (the “CBTS Receivables Facility”) covering receivables originated by certain U.S. and Canadian subsidiaries in the Company's IT Services and Hardware segment including CBTS Technology Solutions LLC and OnX Enterprise Solutions Ltd. having a maximum borrowing capacity of $ 225.0 million, (iii) move the receivables monetization arrangements from the Network Receivables Facility to the CBTS Receivables Facility, and (iv) make applicable technical and conforming changes thereto. In addition, the Amendments extend the renewal dates of each facility to January 2025 and the termination dates of each facility to January 2026 . As of March 31, 2023, the Company had $ 35.5 million in borrowings and $ 15.3 million of letters of credit outstanding under the Network Receivables Facility, leaving $ 4.2 million remaining availability on the total borrowing capacity of $ 55.0 million. As of March 31, 2023, the Company had $ 198.8 million in borrowings and $ 0.8 million of letters of credit outstanding under the CBTS Receivables Facility, leaving $ 13.6 million remaining availability on the total borrowing capacity of $ 213.2 million. The maximum borrowing limit for loans and letters of credit under the Network Receivables Facility and the CBTS Receivables Facility is $ 55.0 million and $ 225.0 million, respectively, in the aggregate. The available borrowing capacity on each facility is calculated monthly based on the quantity and quality of outstanding accounts receivable, and thus may be lower than the maximum borrowing limit. Under the Network Receivables Facility and the CBTS Receivables Facility, certain U.S. and Canadian subsidiaries, as originators, sell their respective trade receivables on a continuous basis to Cincinnati Bell Funding LLC (“CBF”), Cincinnati Bell Funding Canada Ltd. ("CBFC"), or CBTS Funding LLC (“CBTSF”), wholly-owned consolidated subsidiaries of the Company. Although CBF, CBFC and CBTSF are wholly-owned consolidated subsidiaries of the Company, CBF, CBFC and CBTSF are legally separate from the Company and each of the Company’s other subsidiaries. Upon and after the sale or contribution of the accounts receivable to CBF, CBFC or CBTSF, such accounts receivable are legally assets of CBF, CBFC and CBTSF and, as such, are not available to creditors of other subsidiaries or the parent company. As a result of the Amendments, the CBTS Receivables Facility includes an option for CBTSF to sell, rather than borrow against, certain receivables on a non-recourse basis. As of March 31, 2023, the outstanding balance of certain accounts receivable sold, rather than borrowed against, was $ 19.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6. Leases Lessee Disclosures The Company primarily leases real estate for offices, retail stores and central offices, as well as equipment, cell towers, designated space on third party towers and fleet vehicles. Upon adoption of ASC 842, the Company elected not to recognize leases with terms of one-year or less on the balance sheet. Supplemental balance sheet information related to the Company's leases is as follows:
(dollars in millions) Balance Sheet Location March 31, 2023 December 31, 2022
Operating lease assets, net of amortization Operating lease right-of-use assets $ 72.6 $ 73.1
Finance lease assets, net of amortization Property, plant and equipment, net 17.4 16.5
Operating lease liabilities:
Current operating lease liabilities Other current liabilities 12.4 12.7
Noncurrent operating lease liabilities Operating lease liabilities 66.0 66.1
Total operating lease liabilities 78.4 78.8
Finance lease liabilities:
Current finance lease liabilities Current portion of long-term debt 10.6 9.9
Noncurrent finance lease liabilities Long-term debt, less current portion 42.6 43.1
Total finance lease liabilities $ 53.2 $ 53.0 . Supplemental cash flow information related to leases is as follows:
Three Months Ended March 31,
(dollars in millions) 2023 2022
Supplemental Cash Flows Information
Cash paid for amounts included in the measurement of lease liabilities:
Operating cash flows from finance leases $ 1.0 $ 0.8
Operating cash flows from operating leases $ 3.2 $ 2.5
Financing cash flows from finance leases $ 3.6 $ 2.8
Right-of-use assets obtained in exchange for lease obligations:
New operating leases $ 2.4 $ 1.9
New finance leases $ 3.8 $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7. Financial Instruments and Fair Value Measurements Fair Value Measurements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 Cash Flow Hedging Cash Flow Hedges Not Designated as Hedging Instruments The Company uses non-designated cash flow hedges including interest rate swap agreements and interest rate cap agreements to minimize its exposure to interest rate fluctuations on variable rate debt borrowings. Interest rate swaps involve the exchange of fixed and variable rate interest payments and do not represent an actual exchange of the underlying notional amounts between parties. Interest rate caps provide that the counterparty will pay the purchaser at the end of each contractual period in which the index interest rate exceeds the contractually agreed upon cap rate. In the first quarter of 2023, the Company entered into three forward starting non-amortizing interest rate swaps to convert variable rate debt to fixed rate debt. The interest rate swaps have notional amounts of $ 150.0 million, $ 150.0 million and $ 100.0 million resulting in interest payments based on an average fixed rate per swap of 3.6875 %, 3.6500 % and 3.5095 %, respectively. The interest rate swaps expire in March 2027 . In the second quarter of 2022, the Company entered into three forward starting non-amortizing interest rate swaps to convert variable rate debt to fixed rate debt. The interest rate swaps have notional amounts of $ 175.0 million, $ 115.0 million and $ 85.0 million resulting in interest payments based on an average fixed rate per swap of 2.9185 %, 2.8520 % and 2.8605 %, respectively. The interest rate swaps expire in May 2026 . In the second quarter of 2022, the Company entered into two interest rate cap agreements to limit exposure to interest rate risk on variable rate debt. The interest rate caps each have a cap rate of 3.0 % with notional amounts of $ 200.0 million and $ 175.0 million and deferred premiums of $ 6.7 million and $ 5.3 million, respectively. The deferred premiums will be paid on a monthly basis over the term of the respective interest rate cap. The interest rate caps expire in May 2026 . The fair value of the Company's interest rate swaps and interest rate caps are impacted by the credit risk of both the Company and its counterparties. The Company has agreements with its derivative financial instrument counterparties that contain provisions providing that if the Company defaults on the indebtedness associated with its derivative financial instruments, then the Company could also be declared in default on its derivative financial instruments obligations. In addition, the Company minimizes nonperformance risk on its derivative instruments by evaluating the creditworthiness of its counterparties, which are limited to major banks and financial institutions. The Company does not apply hedge accounting to the interest rate swaps and interest rate caps and records all mark-to-market adjustments directly to “Other expense (income), net” in the Condensed Consolidated Statements of Operations. The fair values of the interest rate swaps and interest rate caps are categorized as Level 2 in the fair value hierarchy as they are based on well-recognized financial principles and available market data. As of March 31, 2023, the fair values of the interest rate swaps and interest rate caps are recorded in the Condensed Consolidated Balance Sheets as follows:
(dollars in millions) Balance Sheet Location March 31, 2023 Quoted Prices in Significant Significant
Assets:
Interest Rate Swap Other current assets $ 10.3 $ — $ 10.3 $ —
Interest Rate Swap Other noncurrent assets $ 1.5 $ — $ 1.5 $ —
Interest Rate Cap Other current assets $ 3.0 $ — $ 3.0 $ —
Liabilities:
Interest Rate Swap Other noncurrent liabilities $ 6.9 $ — $ 6.9 $ —
Interest Rate Cap Other noncurrent liabilities $ 4.6 $ — $ 4.6 $ —
As of December 31, 2022, the fair values of the interest rate swaps and interest rate caps are recorded in the Condensed Consolidated Balance Sheets as follows:
(dollars in millions) Balance Sheet Location December 31, 2022 Quoted Prices in Significant Significant
Assets:
Interest Rate Swap Other current assets $ 7.2 $ — $ 7.2 $ —
Interest Rate Swap Other noncurrent assets $ 5.1 $ — $ 5.1 $ —
Interest Rate Cap Other current assets $ 3.8 $ — $ 3.8 $ —
Liabilities:
Interest Rate Cap Other noncurrent liabilities $ 2.4 $ — $ 2.4 $ —
The following table summarizes the location of losses in the Condensed Consolidated Statements of Operations that were recognized during the three months ended March 31, 2023, in addition to the derivative contract type:
(dollars in millions) Statement of Operations Location Three Months Ended March 31, 2023
Interest Rate Swap Other expense (income), net $ 5.8
Interest Rate Cap Other expense (income), net $ 2.4 Disclosure on Financial Instruments The carrying values of the Company's financial instruments approximate the estimated fair values as of March 31, 2023 and December 31, 2022, except for the Company's long-term debt and other financing arrangements. The carrying and fair values of these items are as follows:
March 31, 2023 December 31, 2022
(dollars in millions) Carrying Value Fair Value Carrying Value Fair Value
Long-term debt, including current portion* $ 1,810.3 $ 1,765.2 $ 1,686.5 $ 1,647.0
Other financing arrangements 48.9 41.4 50.1 45.3 * Excludes finance leases, other financing arrangements and note issuance costs The fair value of our long-term debt was based on closing or estimated market prices of the Company’s debt at March 31, 2023 and December 31, 2022, which is considered Level 2 of the fair value hierarchy. The fair value of the other financing arrangements was calculated using a discounted cash flow model that incorporates current borrowing rates for obligations of similar duration, which is considered Level 3 of the fair value hierarchy. As of March 31, 2023, the current borrowing rate was estimated by applying the Company's credit spread to the risk-free rate for a similar duration borrow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Plans</t>
        </is>
      </c>
      <c r="B1" s="2" t="inlineStr">
        <is>
          <t>3 Months Ended</t>
        </is>
      </c>
    </row>
    <row r="2">
      <c r="B2" s="2" t="inlineStr">
        <is>
          <t>Mar. 31, 2023</t>
        </is>
      </c>
    </row>
    <row r="3">
      <c r="A3" s="3" t="inlineStr">
        <is>
          <t>Compensation And Retirement Disclosure [Abstract]</t>
        </is>
      </c>
      <c r="B3" s="4" t="inlineStr">
        <is>
          <t xml:space="preserve"> </t>
        </is>
      </c>
    </row>
    <row r="4">
      <c r="A4" s="4" t="inlineStr">
        <is>
          <t>Pension and Postretirement Plans</t>
        </is>
      </c>
      <c r="B4" s="4" t="inlineStr">
        <is>
          <t>8. Pension and Postretirement Plans As of March 31, 2023, the Company sponsors three noncontributory defined benefit plans and a postretirement health and life insurance plan in Cincinnati (collectively the "Cincinnati Plans"), and one noncontributory defined benefit plan for union employees, one cash balance pension plan for nonunion employees, and two postretirement health and life insurance plans for Hawaiian Telcom employees (collectively the "Hawaii Plans"). In accordance with ASC 715, only the service cost component of net benefit cost is eligible for capitalization, which was immaterial for the three months ended March 31, 2023 and 2022. Pension and postretirement costs (benefits) are as follows:
Three Months Ended March 31,
2023 2022 2023 2022
(dollars in millions) Pension Benefits Postretirement and Other Benefits
Service cost $ — $ — $ 0.1 $ 0.1
Other components of pension and postretirement benefit plans expense:
Interest cost on projected benefit obligation 5.5 3.9 1.3 0.7
Expected return on plan assets ( 5.2 ) ( 7.2 ) — —
Amortization of:
Prior service benefit — — ( 0.2 ) —
Actuarial gain ( 0.1 ) — ( 0.9 ) —
Pension / postretirement cost (benefit) $ 0.2 $ ( 3.3 ) $ 0.3 $ 0.8 Amortization of prior service benefit and actuarial gain in the three months ended March 31, 2023 represent reclassifications from accumulated other comprehensive income. For the three months ended March 31, 2023, there were no contributions to the qualified pension plans, and contributions to the non-qualified pension plans were $ 0.4 million. For the three months ended March 31, 2022, there were no contributions to the qualified pension plans, and contributions to the non-qualified pension plans were $ 0.6 million. Based on current assumptions, contributions are expected to be nominal to the qualified pension plans in 2023. Contributions to the non-qualified pension plans in 2023 are expected to be approximately $ 2 million. For the three months ended March 31, 2023 and 2022, contributions to our postretirement plans were $ 1.4 million and $ 1.5 million, respectively. Management expects to make total cash payments of approximately $ 7 million related to its postretirement health plans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9. Equity Accumulated Other Comprehensive Income (Loss) The changes in accumulated other comprehensive income (loss) by component were as follows:
(dollars in millions) Unrecognized Foreign Total
Balance as of December 31, 2022 $ 27.1 $ ( 7.6 ) $ 19.5
Reclassifications, net ( 0.9 ) (a) — ( 0.9 )
Balance as of March 31, 2023 $ 26.2 $ ( 7.6 ) $ 18.6
Balance as of December 31, 2021 $ 2.6 $ ( 1.4 ) $ 1.2
Foreign currency gain — 1.8 1.8
Balance as of March 31, 2022 $ 2.6 $ 0.4 $ 3.0 (a) These reclassifications are included in the other components of net periodic pension and postretirement benefit plans expense and represent amortization of prior service benefit and actuarial gain, net of tax. The other components of net periodic pension and postretirement benefit plans expense are recorded in "Other components of pension and postretirement benefit plans expense (benefit)" on the Condensed Consolidated Statements of Operations. See Note 8 for furthe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 xml:space="preserve">10. Business Segment Information The Company’s segments are strategic business units that offer distinct products and services and are aligned with the Company's internal management structure and reporting. The Company operates two business segments identified as Network and IT Services and Hardware. The Network segment provides products and services that can be categorized as Data, Video, Voice or Other. Data products include high-speed internet access, digital subscriber lines, ethernet, SONET, dedicated internet access, wavelength, digital signal and IRU. Video services provide our customers access to over 400 entertainment channels, over 150 high-definition channels, parental controls, HD DVR, Video On-Demand and access to a live TV streaming application. Voice represents traditional voice lines as well as fiber voice lines, consumer and business long distance, switched access and digital trunking. Other services consist of revenue generated from wiring projects for enterprise customers, advertising, directory assistance, maintenance, information services and subsidized fiber build project revenue related to extending the Company’s fiber network in the Greater Cincinnati territory subsidized through our UniCity program and in Hawaii subsidized through a customer contract. In May 2022, the Company acquired Agile and includes Agile’s financial results in the Network segment. The IT Services and Hardware segment provides end-to-end solutions from consulting to implementation to ongoing optimization. These solutions include Cloud, Communications and Consulting services along with the sale, installation and maintenance of major branded Telecom and IT hardware reported as Infrastructure Solutions. Certain corporate administrative expenses have been allocated to the segments based upon the nature of the expense and the relative size of the segment. Intercompany transactions between segments have been eliminated. Selected financial data for the Company’s business segment information is as follows:
Three Months Ended March 31,
(dollars in millions) 2023 2022
Revenue
Network $ 249.8 $ 243.5
IT Services and Hardware 205.0 198.8
Intersegment ( 5.9 ) ( 6.5 )
Total revenue $ 448.9 $ 435.8
Intersegment revenue
Network $ 4.1 $ 4.9
IT Services and Hardware 1.8 1.6
Total intersegment revenue $ 5.9 $ 6.5
Operating loss
Network $ ( 29.1 ) $ ( 3.1 )
IT Services and Hardware ( 5.8 ) ( 4.9 )
Corporate ( 8.3 ) ( 7.0 )
Total operating loss $ ( 43.2 ) $ ( 15.0 )
Expenditures for long-lived assets*
Network $ 140.4 $ 81.5
IT Services and Hardware 5.9 6.3
Corporate 0.1 —
Total expenditures for long-lived assets $ 146.4 $ 87.8
Depreciation and amortization
Network $ 108.9 $ 93.4
IT Services and Hardware 24.3 26.0
Corporate 0.1 0.1
Total depreciation and amortization $ 133.3 $ 119.5 * Includes cost of acquisitions
(dollars in millions) March 31, 2023 December 31, 2022
Assets
Network $ 3,276.5 $ 3,218.5
IT Services and Hardware 982.9 812.2
Corporate and eliminations 143.5 404.9
Total assets $ 4,402.9 $ 4,4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 Cincinnati Bell Inc. and its consolidated subsidiaries ("Cincinnati Bell," "we," "our," "us" or the "Company") provides diversified telecommunications and technology servic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The Company had receivables with one customer, Verizon Communications Inc. (“Verizon”), which made up 21 % of the outstanding accounts receivable balance at December 31, 2022. No customers exceeded 10% of outstanding accounts receivable at March 31, 2023. Revenue derived from foreign operations was approximately 7 % of consolidated revenue for the three months ended March 31, 2023 and 2022. </t>
        </is>
      </c>
    </row>
    <row r="5">
      <c r="A5" s="4" t="inlineStr">
        <is>
          <t>Basis of Presentation</t>
        </is>
      </c>
      <c r="B5" s="4" t="inlineStr">
        <is>
          <t>Basis of Presentation — The Condensed Consolidated Financial Statements of the Company have been prepared pursuant to the rules and regulations of the SEC and, in the opinion of management, include all adjustments necessary for a fair statement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mpany’s Condensed Consolidated Balance Sheet as of December 31, 2022 was derived from audited financial statements but does not include all disclosures required by U.S. GAAP. These Condensed Consolidated Financial Statements should be read in conjunction with the Company’s 2022 Annual Report on Form 10-K.</t>
        </is>
      </c>
    </row>
    <row r="6">
      <c r="A6" s="4" t="inlineStr">
        <is>
          <t>Business Combination</t>
        </is>
      </c>
      <c r="B6" s="4" t="inlineStr">
        <is>
          <t>Business Combinations — In accounting for business combinations, we apply the accounting requirements of Accounting Standards Codification 805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densed Consolidated Financial Statements provisional amounts for the items for which accounting is incomplete. Goodwill is adjusted for any changes to provisional amounts made within the measurement period. See Note 2 for disclosures related to mergers and acquisitions.</t>
        </is>
      </c>
    </row>
    <row r="7">
      <c r="A7" s="4" t="inlineStr">
        <is>
          <t>Use of Estimates</t>
        </is>
      </c>
      <c r="B7" s="4" t="inlineStr">
        <is>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is>
      </c>
    </row>
    <row r="8">
      <c r="A8" s="4" t="inlineStr">
        <is>
          <t>Accounting Policies</t>
        </is>
      </c>
      <c r="B8" s="4" t="inlineStr">
        <is>
          <t xml:space="preserve"> Accounting Policies — The complete summary of significant accounting policies is included in the notes to the consolidated financial statements as presented in our Annual Report on Form 10-K for the fiscal year ended December 31, 2022</t>
        </is>
      </c>
    </row>
    <row r="9">
      <c r="A9" s="4" t="inlineStr">
        <is>
          <t>Variable Interest Entity</t>
        </is>
      </c>
      <c r="B9" s="4" t="inlineStr">
        <is>
          <t>Variable Interest Entity — The Company holds a controlling interest in a limited liability company, Digital Access Ohio LLC (“DAO”), that is considered a variable interest entity ("VIE") in accordance with ASC 810-10 "Consolidation." The Company is the primary beneficiary of DAO as it has the power over the activities that most significantly impact the economic performance of DAO and has the obligation to absorb expected losses and the right to receive expected benefits that could be significant to DAO. As a result, the Company consolidated DAO, and all significant intercompany accounts have been eliminated. DAO is consolidated with the equity owned by the other joint venture member shown as noncontrolling interests in our Condensed Consolidated Balance Sheets. For the three months ended March 31, 2023, results of operations of DAO were nominal. The Company will continue to assess whether it has a controlling financial interest and whether it is the primary beneficiary at each reporting period</t>
        </is>
      </c>
    </row>
    <row r="10">
      <c r="A10" s="4" t="inlineStr">
        <is>
          <t>Cash, Cash Equivalents and Restricted Cash</t>
        </is>
      </c>
      <c r="B10" s="4" t="inlineStr">
        <is>
          <t xml:space="preserve">Cash, Cash Equivalents and Restricted Cash — Cash consists of funds held in bank accounts. Cash equivalents consist of short-term, highly liquid investments with original maturities of three months or less. Restricted cash as of March 31, 2023 and December 31, 2022 consists of funds held in an escrow account related to a cost method investment and funds held by DAO. Restricted cash is included with cash and cash equivalents when reconciling the beginning-of-period and end-of-period total amounts shown on the Condensed Consolidated Statements of Cash Flows. A reconciliation of cash, cash equivalents and restricted cash to the Condensed Consolidated Balance Sheets follows:
(dollars in millions) March 31, 2023 December 31, 2022
Cash and cash equivalents $ 7.4 $ 9.4
Restricted cash included in Other noncurrent assets 8.4 3.5
Cash, cash equivalents and restricted cash per Condensed Consolidated Statements of Cash Flows $ 15.8 $ 12.9 </t>
        </is>
      </c>
    </row>
    <row r="11">
      <c r="A11" s="4" t="inlineStr">
        <is>
          <t>Goodwill</t>
        </is>
      </c>
      <c r="B11" s="4" t="inlineStr">
        <is>
          <t>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If the net book value of the reporting unit exceeds its fair value, an impairment loss is recognized. An impairment loss is measured as the excess of the carrying value of goodwill of a reporting unit over its fair value.</t>
        </is>
      </c>
    </row>
    <row r="12">
      <c r="A12" s="4" t="inlineStr">
        <is>
          <t>Indefinite-Lived Intangible Assets</t>
        </is>
      </c>
      <c r="B12" s="4" t="inlineStr">
        <is>
          <t>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and other perpetual licenses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t>
        </is>
      </c>
    </row>
    <row r="13">
      <c r="A13" s="4" t="inlineStr">
        <is>
          <t>Long-Lived Assets</t>
        </is>
      </c>
      <c r="B13" s="4" t="inlineStr">
        <is>
          <t xml:space="preserve">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t>
        </is>
      </c>
    </row>
    <row r="14">
      <c r="A14" s="4" t="inlineStr">
        <is>
          <t>Income Taxes</t>
        </is>
      </c>
      <c r="B14" s="4" t="inlineStr">
        <is>
          <t>Income taxes — In accordance with ASC 740-270, the Company’s income tax provision for interim periods is determined through the use of an estimated annual effective tax rate applied to year-to-date ordinary income/loss plus or minus the tax effects of discrete items. The Company’s estimated annual effective tax rate benefit was lower than the period’s income at the statutory rate, due primarily to a federal and state valuation allowance recorded against deferred tax assets. With the current year loss, net operating losses now exceed deferred tax liabilities available for offset, therefore a $ 8.4 million partial federal and state valuation allowance was recorded on net operating losses that are primarily non-expiring.</t>
        </is>
      </c>
    </row>
    <row r="15">
      <c r="A15" s="4" t="inlineStr">
        <is>
          <t>Operating Taxes</t>
        </is>
      </c>
      <c r="B15" s="4" t="inlineStr">
        <is>
          <t>Operating taxes — Certain operating taxes such as property, sales, use, and gross receipts taxes are reported as expenses in opera 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t>
        </is>
      </c>
    </row>
    <row r="16">
      <c r="A16" s="4" t="inlineStr">
        <is>
          <t>Derivative Financial Instruments</t>
        </is>
      </c>
      <c r="B16" s="4" t="inlineStr">
        <is>
          <t>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income.”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income"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All cash flows associated with the Company’s derivative instruments are classified as operating activities in the Condensed Consolidated Statements of Cash Flows.</t>
        </is>
      </c>
    </row>
    <row r="17">
      <c r="A17" s="4" t="inlineStr">
        <is>
          <t>Recently Issued Accounting Standards</t>
        </is>
      </c>
      <c r="B17" s="4" t="inlineStr">
        <is>
          <t>Recently Issued Accounting Standards Accounting standards that have been issued or proposed by the FASB or other standard-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48.9</v>
      </c>
      <c r="C4" s="6" t="n">
        <v>435.8</v>
      </c>
    </row>
    <row r="5">
      <c r="A5" s="3" t="inlineStr">
        <is>
          <t>Costs and expenses</t>
        </is>
      </c>
      <c r="B5" s="4" t="inlineStr">
        <is>
          <t xml:space="preserve"> </t>
        </is>
      </c>
      <c r="C5" s="4" t="inlineStr">
        <is>
          <t xml:space="preserve"> </t>
        </is>
      </c>
    </row>
    <row r="6">
      <c r="A6" s="4" t="inlineStr">
        <is>
          <t>Cost of services and products, excluding items below</t>
        </is>
      </c>
      <c r="B6" s="7" t="n">
        <v>253.3</v>
      </c>
      <c r="C6" s="7" t="n">
        <v>238.5</v>
      </c>
    </row>
    <row r="7">
      <c r="A7" s="4" t="inlineStr">
        <is>
          <t>Selling, general and administrative, excluding items below</t>
        </is>
      </c>
      <c r="B7" s="7" t="n">
        <v>105.3</v>
      </c>
      <c r="C7" s="7" t="n">
        <v>89.59999999999999</v>
      </c>
    </row>
    <row r="8">
      <c r="A8" s="4" t="inlineStr">
        <is>
          <t>Depreciation and amortization</t>
        </is>
      </c>
      <c r="B8" s="7" t="n">
        <v>133.3</v>
      </c>
      <c r="C8" s="7" t="n">
        <v>119.5</v>
      </c>
    </row>
    <row r="9">
      <c r="A9" s="4" t="inlineStr">
        <is>
          <t>Restructuring and severance related charges</t>
        </is>
      </c>
      <c r="B9" s="7" t="n">
        <v>0.2</v>
      </c>
      <c r="C9" s="7" t="n">
        <v>0.9</v>
      </c>
    </row>
    <row r="10">
      <c r="A10" s="4" t="inlineStr">
        <is>
          <t>Transaction and integration costs</t>
        </is>
      </c>
      <c r="B10" s="5" t="n">
        <v>0</v>
      </c>
      <c r="C10" s="7" t="n">
        <v>2.3</v>
      </c>
    </row>
    <row r="11">
      <c r="A11" s="4" t="inlineStr">
        <is>
          <t>Total operating costs and expenses</t>
        </is>
      </c>
      <c r="B11" s="7" t="n">
        <v>492.1</v>
      </c>
      <c r="C11" s="7" t="n">
        <v>450.8</v>
      </c>
    </row>
    <row r="12">
      <c r="A12" s="4" t="inlineStr">
        <is>
          <t>Operating loss</t>
        </is>
      </c>
      <c r="B12" s="7" t="n">
        <v>-43.2</v>
      </c>
      <c r="C12" s="5" t="n">
        <v>-15</v>
      </c>
    </row>
    <row r="13">
      <c r="A13" s="4" t="inlineStr">
        <is>
          <t>Interest expense</t>
        </is>
      </c>
      <c r="B13" s="7" t="n">
        <v>35.5</v>
      </c>
      <c r="C13" s="7" t="n">
        <v>16.5</v>
      </c>
    </row>
    <row r="14">
      <c r="A14" s="4" t="inlineStr">
        <is>
          <t>Other components of pension and postretirement benefit plans expense (benefit)</t>
        </is>
      </c>
      <c r="B14" s="7" t="n">
        <v>0.4</v>
      </c>
      <c r="C14" s="7" t="n">
        <v>-2.6</v>
      </c>
    </row>
    <row r="15">
      <c r="A15" s="4" t="inlineStr">
        <is>
          <t>Other expense (income), net</t>
        </is>
      </c>
      <c r="B15" s="7" t="n">
        <v>3.1</v>
      </c>
      <c r="C15" s="7" t="n">
        <v>-0.4</v>
      </c>
    </row>
    <row r="16">
      <c r="A16" s="4" t="inlineStr">
        <is>
          <t>Loss before income taxes</t>
        </is>
      </c>
      <c r="B16" s="7" t="n">
        <v>-82.2</v>
      </c>
      <c r="C16" s="7" t="n">
        <v>-28.5</v>
      </c>
    </row>
    <row r="17">
      <c r="A17" s="4" t="inlineStr">
        <is>
          <t>Income tax benefit</t>
        </is>
      </c>
      <c r="B17" s="7" t="n">
        <v>-12.3</v>
      </c>
      <c r="C17" s="7" t="n">
        <v>-6.5</v>
      </c>
    </row>
    <row r="18">
      <c r="A18" s="4" t="inlineStr">
        <is>
          <t>Net loss</t>
        </is>
      </c>
      <c r="B18" s="6" t="n">
        <v>-69.90000000000001</v>
      </c>
      <c r="C18" s="8" t="n">
        <v>-2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A reconciliation of cash, cash equivalents and restricted cash to the Condensed Consolidated Balance Sheets follows:
(dollars in millions) March 31, 2023 December 31, 2022
Cash and cash equivalents $ 7.4 $ 9.4
Restricted cash included in Other noncurrent assets 8.4 3.5
Cash, cash equivalents and restricted cash per Condensed Consolidated Statements of Cash Flows $ 15.8 $ 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ergers and Acquisitions (Tables) - Agile IWG Holdings, LLC [Member]</t>
        </is>
      </c>
      <c r="B1" s="2" t="inlineStr">
        <is>
          <t>3 Months Ended</t>
        </is>
      </c>
    </row>
    <row r="2">
      <c r="B2" s="2" t="inlineStr">
        <is>
          <t>Mar. 31, 2023</t>
        </is>
      </c>
    </row>
    <row r="3">
      <c r="A3" s="4" t="inlineStr">
        <is>
          <t>Purchase Price Allocation</t>
        </is>
      </c>
      <c r="B3" s="4" t="inlineStr">
        <is>
          <t xml:space="preserve">Based on fair value estimates, the purchase price has been allocated on a preliminary basis to individual assets acquired and liabilities assumed as follows:
(dollars in millions) Agile
Assets acquired
Receivables and other current assets $ 1.8
Property, plant and equipment 10.2
Operating lease right-of-use assets 27.8
Intangible assets 19.4
Goodwill 39.4
Total assets acquired 98.6
Liabilities assumed
Accrued expenses and other current liabilities 2.5
Operating lease liabilities 25.7
Deferred income tax liability 4.4
Other noncurrent liabilities 0.5
Total liabilities assumed 33.1
Net assets acquired $ 65.5 </t>
        </is>
      </c>
    </row>
    <row r="4">
      <c r="A4" s="4" t="inlineStr">
        <is>
          <t>Fair Values of Identifiable Intangible Assets Acquired</t>
        </is>
      </c>
      <c r="B4" s="4" t="inlineStr">
        <is>
          <t xml:space="preserve">Based on fair value estimates, the identifiable intangible assets acquired are as follows:
(dollars in millions) Fair Value Useful Lives
Customer relationships $ 16.0 15 years
Trade names 2.3 10 years
Technology 1.1 7 years
Total identifiable intangible assets $ 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Expected Revenue to be Recognized for Existing Customer Contracts</t>
        </is>
      </c>
      <c r="B4" s="4" t="inlineStr">
        <is>
          <t xml:space="preserve">The expected revenue to be recognized for existing customer contracts is as follows:
(dollars in millions)
Nine months ended December 31, 2023 $ 11.8
2024 17.7
2025 17.8
2026 18.2
2027 18.3
Thereafter 103.1 </t>
        </is>
      </c>
    </row>
    <row r="5">
      <c r="A5" s="4" t="inlineStr">
        <is>
          <t>Schedule of Activity of Contract Assets</t>
        </is>
      </c>
      <c r="B5" s="4" t="inlineStr">
        <is>
          <t xml:space="preserve">The following table presents the activity for the Company’s contract assets:
Fulfillment Costs Cost of Acquisition Total Contract Assets
(dollars in millions) Network IT Services Total Network IT Services Total Network IT Services Total
Balance as of December 31, 2022 $ 2.5 $ 2.7 $ 5.2 $ 12.0 $ 1.0 $ 13.0 $ 14.5 $ 3.7 $ 18.2
Additions 0.5 0.5 1.0 3.0 0.2 3.2 3.5 0.7 4.2
Amortization ( 0.2 ) ( 0.2 ) ( 0.4 ) ( 1.2 ) ( 0.2 ) ( 1.4 ) ( 1.4 ) ( 0.4 ) ( 1.8 )
Balance as of March 31, 2023 $ 2.8 $ 3.0 $ 5.8 $ 13.8 $ 1.0 $ 14.8 $ 16.6 $ 4.0 $ 20.6 </t>
        </is>
      </c>
    </row>
    <row r="6">
      <c r="A6" s="4" t="inlineStr">
        <is>
          <t>Schedule of Revenues Disaggregation by Product and Service Lines</t>
        </is>
      </c>
      <c r="B6" s="4" t="inlineStr">
        <is>
          <t xml:space="preserve">The following table presents revenues disaggregated by product and service lines:
(dollars in millions) Three Months Ended March 31, 2023 Three Months Ended March 31, 2022
Data $ 136.2 $ 126.1
Video 48.6 48.6
Voice 56.9 59.3
Other 8.1 9.5
Total Network 249.8 243.5
Consulting 84.7 83.4
Cloud 26.6 24.6
Communications 56.2 54.9
Infrastructure Solutions 37.5 35.9
Total IT Services and Hardware 205.0 198.8
Intersegment Revenue ( 5.9 ) ( 6.5 )
Total Revenue $ 448.9 $ 435.8 The following table presents revenues disaggregated by contract type:
Three Months Ended March 31, 2023
(dollars in millions) Network IT Services and Hardware Intersegment revenue Total
Products and Services transferred at a point in time $ 5.6 $ 41.1 $ — $ 46.7
Products and Services transferred over time 240.1 162.1 — 402.2
Intersegment revenue 4.1 1.8 ( 5.9 ) —
Total revenue $ 249.8 $ 205.0 $ ( 5.9 ) $ 448.9
Three Months Ended March 31, 2022
(dollars in millions) Network IT Services and Hardware Intersegment revenue Total
Products and Services transferred at a point in time $ 7.4 $ 38.5 $ — $ 45.9
Products and Services transferred over time 231.2 158.7 — 389.9
Intersegment revenue 4.9 1.6 ( 6.5 ) —
Total revenue $ 243.5 $ 198.8 $ ( 6.5 ) $ 43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consisted of the following:
March 31, 2023 December 31, 2022
Gross Carrying Accumulated Net Gross Carrying Accumulated Net
(dollars in millions) Amount Amortization Amount Amount Amortization Amount
Intangible assets subject to amortization
Customer relationships $ 862.1 $ ( 165.2 ) $ 696.9 $ 862.1 $ ( 140.7 ) $ 721.4
Trade names 109.5 ( 24.4 ) 85.1 109.5 ( 20.5 ) 89.0
Technology 6.0 ( 1.3 ) 4.7 6.0 ( 1.0 ) 5.0
Total 977.6 ( 190.9 ) 786.7 977.6 ( 162.2 ) 815.4
Intangible assets not subject to amortization
FCC licenses and spectrum usage rights 7.0 — 7.0 6.9 — 6.9
Perpetual licenses 6.8 — 6.8 6.8 — 6.8
Total intangible assets $ 991.4 $ ( 190.9 ) $ 800.5 $ 991.3 $ ( 162.2 ) $ 829.1 </t>
        </is>
      </c>
    </row>
    <row r="5">
      <c r="A5" s="4" t="inlineStr">
        <is>
          <t>Schedule of Estimated Useful Lives for Finite-lived Intangible Assets</t>
        </is>
      </c>
      <c r="B5" s="4" t="inlineStr">
        <is>
          <t>The estimated useful lives for each finite-lived intangible asset class are as follows:
Customer relationships 15 years
Trade names 3 to 10 years
Technology 7 years</t>
        </is>
      </c>
    </row>
    <row r="6">
      <c r="A6" s="4" t="inlineStr">
        <is>
          <t>Schedule of Estimated Amortization Expense</t>
        </is>
      </c>
      <c r="B6" s="4" t="inlineStr">
        <is>
          <t xml:space="preserve">The annual estimated amortization expense for future years is as follows:
(dollars in millions)
Nine months ended December 31, 2023 $ 86.0
2024 105.4
2025 93.6
2026 86.5
2027 79.3
Thereafter 335.9
Total $ 7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Company’s debt consists of the following:
(dollars in millions) March 31, 2023 December 31, 2022
Current portion of long-term debt:
Credit Agreement - Term B-1 Loans $ 5.0 $ 5.0
Credit Agreement - Term B-2 Loans 6.5 6.5
7 1/4 % Notes due 2023 (1) 22.5 22.8
Paniolo Fiber Assets Financing Arrangement 0.5 0.5
Other financing arrangements 0.1 0.3
Finance lease liabilities 10.6 9.9
Current portion of long-term debt 45.2 45.0
Long-term debt, less current portion:
Receivables Facility — 186.9
Network Receivables Facility 35.5 —
CBTS Receivables Facility 198.8 —
Credit Agreement - Revolving Credit Facility 300.0 223.0
Credit Agreement - Term B-1 Loans 488.8 490.0
Credit Agreement - Term B-2 Loans 635.4 637.0
Various Cincinnati Bell Telephone notes (1) 96.0 96.4
Paniolo Fiber Assets Financing Arrangement 21.7 21.8
Digital Access Ohio Advance 3.7 0.9
Other financing arrangements 0.4 —
Finance lease liabilities 42.6 43.1
1,822.9 1,699.1
Net unamortized discount ( 4.1 ) ( 4.3 )
Unamortized note issuance costs ( 37.3 ) ( 38.8 )
Long-term debt, less current portion 1,781.5 1,656.0
Total debt $ 1,826.7 $ 1,701.0 As of March 31, 2023, the net carrying amounts of the 7 ¼ % Notes due 2023 and Various Cincinnati Bell Telephone notes included unamortized fair value adjustments recorded on the Company's merger date, September 7, 2021, of $ 0.2 million and $ 8.1 million, respectively. As of December 31, 2022, the net carrying amounts of the 7 ¼ % Notes due 2023 and Various Cincinnati Bell Telephone notes included unamortized fair value adjustments of $ 0.5 million and $ 8.5 million, respectively. Each adjustment is being amortized over the life of the respective notes and is recorded as a reduction of interes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the Company's leases is as follows:
(dollars in millions) Balance Sheet Location March 31, 2023 December 31, 2022
Operating lease assets, net of amortization Operating lease right-of-use assets $ 72.6 $ 73.1
Finance lease assets, net of amortization Property, plant and equipment, net 17.4 16.5
Operating lease liabilities:
Current operating lease liabilities Other current liabilities 12.4 12.7
Noncurrent operating lease liabilities Operating lease liabilities 66.0 66.1
Total operating lease liabilities 78.4 78.8
Finance lease liabilities:
Current finance lease liabilities Current portion of long-term debt 10.6 9.9
Noncurrent finance lease liabilities Long-term debt, less current portion 42.6 43.1
Total finance lease liabilities $ 53.2 $ 53.0 </t>
        </is>
      </c>
    </row>
    <row r="5">
      <c r="A5" s="4" t="inlineStr">
        <is>
          <t>Schedule of Supplemental Cash Flow Information Related to Leases</t>
        </is>
      </c>
      <c r="B5" s="4" t="inlineStr">
        <is>
          <t xml:space="preserve">Supplemental cash flow information related to leases is as follows:
Three Months Ended March 31,
(dollars in millions) 2023 2022
Supplemental Cash Flows Information
Cash paid for amounts included in the measurement of lease liabilities:
Operating cash flows from finance leases $ 1.0 $ 0.8
Operating cash flows from operating leases $ 3.2 $ 2.5
Financing cash flows from finance leases $ 3.6 $ 2.8
Right-of-use assets obtained in exchange for lease obligations:
New operating leases $ 2.4 $ 1.9
New finance leases $ 3.8 $ 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Interest rate Swaps and Interest Rate Caps are Recorded in Condensed Consolidated Balance Sheets</t>
        </is>
      </c>
      <c r="B4" s="4" t="inlineStr">
        <is>
          <t>As of March 31, 2023, the fair values of the interest rate swaps and interest rate caps are recorded in the Condensed Consolidated Balance Sheets as follows:
(dollars in millions) Balance Sheet Location March 31, 2023 Quoted Prices in Significant Significant
Assets:
Interest Rate Swap Other current assets $ 10.3 $ — $ 10.3 $ —
Interest Rate Swap Other noncurrent assets $ 1.5 $ — $ 1.5 $ —
Interest Rate Cap Other current assets $ 3.0 $ — $ 3.0 $ —
Liabilities:
Interest Rate Swap Other noncurrent liabilities $ 6.9 $ — $ 6.9 $ —
Interest Rate Cap Other noncurrent liabilities $ 4.6 $ — $ 4.6 $ —
As of December 31, 2022, the fair values of the interest rate swaps and interest rate caps are recorded in the Condensed Consolidated Balance Sheets as follows:
(dollars in millions) Balance Sheet Location December 31, 2022 Quoted Prices in Significant Significant
Assets:
Interest Rate Swap Other current assets $ 7.2 $ — $ 7.2 $ —
Interest Rate Swap Other noncurrent assets $ 5.1 $ — $ 5.1 $ —
Interest Rate Cap Other current assets $ 3.8 $ — $ 3.8 $ —
Liabilities:
Interest Rate Cap Other noncurrent liabilities $ 2.4 $ — $ 2.4 $ —</t>
        </is>
      </c>
    </row>
    <row r="5">
      <c r="A5" s="4" t="inlineStr">
        <is>
          <t>Schedule of Summarizes the Location of Losses in the Condensed Consolidated Statements of Operations in Addition to the Derivative Contract Type</t>
        </is>
      </c>
      <c r="B5" s="4" t="inlineStr">
        <is>
          <t xml:space="preserve">The following table summarizes the location of losses in the Condensed Consolidated Statements of Operations that were recognized during the three months ended March 31, 2023, in addition to the derivative contract type:
(dollars in millions) Statement of Operations Location Three Months Ended March 31, 2023
Interest Rate Swap Other expense (income), net $ 5.8
Interest Rate Cap Other expense (income), net $ 2.4 </t>
        </is>
      </c>
    </row>
    <row r="6">
      <c r="A6" s="4" t="inlineStr">
        <is>
          <t>Schedule of Carrying and Fair Values by Balance Sheet Grouping</t>
        </is>
      </c>
      <c r="B6" s="4" t="inlineStr">
        <is>
          <t>The carrying and fair values of these items are as follows:
March 31, 2023 December 31, 2022
(dollars in millions) Carrying Value Fair Value Carrying Value Fair Value
Long-term debt, including current portion* $ 1,810.3 $ 1,765.2 $ 1,686.5 $ 1,647.0
Other financing arrangements 48.9 41.4 50.1 45.3 * Excludes finance leases, other financing arrangements and note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Plans (Tables)</t>
        </is>
      </c>
      <c r="B1" s="2" t="inlineStr">
        <is>
          <t>3 Months Ended</t>
        </is>
      </c>
    </row>
    <row r="2">
      <c r="B2" s="2" t="inlineStr">
        <is>
          <t>Mar. 31, 2023</t>
        </is>
      </c>
    </row>
    <row r="3">
      <c r="A3" s="3" t="inlineStr">
        <is>
          <t>Compensation And Retirement Disclosure [Abstract]</t>
        </is>
      </c>
      <c r="B3" s="4" t="inlineStr">
        <is>
          <t xml:space="preserve"> </t>
        </is>
      </c>
    </row>
    <row r="4">
      <c r="A4" s="4" t="inlineStr">
        <is>
          <t>Schedule of Pension and Postretirement Costs (Benefits)</t>
        </is>
      </c>
      <c r="B4" s="4" t="inlineStr">
        <is>
          <t xml:space="preserve">Pension and postretirement costs (benefits) are as follows:
Three Months Ended March 31,
2023 2022 2023 2022
(dollars in millions) Pension Benefits Postretirement and Other Benefits
Service cost $ — $ — $ 0.1 $ 0.1
Other components of pension and postretirement benefit plans expense:
Interest cost on projected benefit obligation 5.5 3.9 1.3 0.7
Expected return on plan assets ( 5.2 ) ( 7.2 ) — —
Amortization of:
Prior service benefit — — ( 0.2 ) —
Actuarial gain ( 0.1 ) — ( 0.9 ) —
Pension / postretirement cost (benefit) $ 0.2 $ ( 3.3 ) $ 0.3 $ 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Income (Loss) by Component</t>
        </is>
      </c>
      <c r="B4" s="4" t="inlineStr">
        <is>
          <t>The changes in accumulated other comprehensive income (loss) by component were as follows:
(dollars in millions) Unrecognized Foreign Total
Balance as of December 31, 2022 $ 27.1 $ ( 7.6 ) $ 19.5
Reclassifications, net ( 0.9 ) (a) — ( 0.9 )
Balance as of March 31, 2023 $ 26.2 $ ( 7.6 ) $ 18.6
Balance as of December 31, 2021 $ 2.6 $ ( 1.4 ) $ 1.2
Foreign currency gain — 1.8 1.8
Balance as of March 31, 2022 $ 2.6 $ 0.4 $ 3.0 (a) These reclassifications are included in the other components of net periodic pension and postretirement benefit plans expense and represent amortization of prior service benefit and actuarial gain, net of tax. The other components of net periodic pension and postretirement benefit plans expense are recorded in "Other components of pension and postretirement benefit plans expense (benefit)" on the Condensed Consolidated Statements of Operations. See Note 8 for furthe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elected Financial Data for the Company's Business Segment Information</t>
        </is>
      </c>
      <c r="B4" s="4" t="inlineStr">
        <is>
          <t xml:space="preserve">Selected financial data for the Company’s business segment information is as follows:
Three Months Ended March 31,
(dollars in millions) 2023 2022
Revenue
Network $ 249.8 $ 243.5
IT Services and Hardware 205.0 198.8
Intersegment ( 5.9 ) ( 6.5 )
Total revenue $ 448.9 $ 435.8
Intersegment revenue
Network $ 4.1 $ 4.9
IT Services and Hardware 1.8 1.6
Total intersegment revenue $ 5.9 $ 6.5
Operating loss
Network $ ( 29.1 ) $ ( 3.1 )
IT Services and Hardware ( 5.8 ) ( 4.9 )
Corporate ( 8.3 ) ( 7.0 )
Total operating loss $ ( 43.2 ) $ ( 15.0 )
Expenditures for long-lived assets*
Network $ 140.4 $ 81.5
IT Services and Hardware 5.9 6.3
Corporate 0.1 —
Total expenditures for long-lived assets $ 146.4 $ 87.8
Depreciation and amortization
Network $ 108.9 $ 93.4
IT Services and Hardware 24.3 26.0
Corporate 0.1 0.1
Total depreciation and amortization $ 133.3 $ 119.5 * Includes cost of acquisitions
(dollars in millions) March 31, 2023 December 31, 2022
Assets
Network $ 3,276.5 $ 3,218.5
IT Services and Hardware 982.9 812.2
Corporate and eliminations 143.5 404.9
Total assets $ 4,402.9 $ 4,4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loss</t>
        </is>
      </c>
      <c r="B4" s="6" t="n">
        <v>-69.90000000000001</v>
      </c>
      <c r="C4" s="8" t="n">
        <v>-22</v>
      </c>
    </row>
    <row r="5">
      <c r="A5" s="3" t="inlineStr">
        <is>
          <t>Other comprehensive (loss) income, net of tax:</t>
        </is>
      </c>
      <c r="B5" s="4" t="inlineStr">
        <is>
          <t xml:space="preserve"> </t>
        </is>
      </c>
      <c r="C5" s="4" t="inlineStr">
        <is>
          <t xml:space="preserve"> </t>
        </is>
      </c>
    </row>
    <row r="6">
      <c r="A6" s="4" t="inlineStr">
        <is>
          <t>Foreign currency translation gain</t>
        </is>
      </c>
      <c r="B6" s="5" t="n">
        <v>0</v>
      </c>
      <c r="C6" s="7" t="n">
        <v>1.8</v>
      </c>
    </row>
    <row r="7">
      <c r="A7" s="3" t="inlineStr">
        <is>
          <t>Defined benefit plans:</t>
        </is>
      </c>
      <c r="B7" s="4" t="inlineStr">
        <is>
          <t xml:space="preserve"> </t>
        </is>
      </c>
      <c r="C7" s="4" t="inlineStr">
        <is>
          <t xml:space="preserve"> </t>
        </is>
      </c>
    </row>
    <row r="8">
      <c r="A8" s="4" t="inlineStr">
        <is>
          <t>Amortization of prior service benefits included in net income, net of tax of ($0.1)</t>
        </is>
      </c>
      <c r="B8" s="7" t="n">
        <v>-0.1</v>
      </c>
      <c r="C8" s="5" t="n">
        <v>0</v>
      </c>
    </row>
    <row r="9">
      <c r="A9" s="4" t="inlineStr">
        <is>
          <t>Amortization of net actuarial gain included in net income, net of tax of ($0.2)</t>
        </is>
      </c>
      <c r="B9" s="7" t="n">
        <v>-0.8</v>
      </c>
      <c r="C9" s="5" t="n">
        <v>0</v>
      </c>
    </row>
    <row r="10">
      <c r="A10" s="4" t="inlineStr">
        <is>
          <t>Total other comprehensive (loss) income</t>
        </is>
      </c>
      <c r="B10" s="7" t="n">
        <v>-0.9</v>
      </c>
      <c r="C10" s="7" t="n">
        <v>1.8</v>
      </c>
    </row>
    <row r="11">
      <c r="A11" s="4" t="inlineStr">
        <is>
          <t>Total comprehensive loss</t>
        </is>
      </c>
      <c r="B11" s="6" t="n">
        <v>-70.8</v>
      </c>
      <c r="C11" s="6" t="n">
        <v>-2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14" customWidth="1" min="3" max="3"/>
    <col width="23" customWidth="1" min="4" max="4"/>
  </cols>
  <sheetData>
    <row r="1">
      <c r="A1" s="1" t="inlineStr">
        <is>
          <t>Description of Business and Accounting Policies - Narrative (Details) $ in Millions</t>
        </is>
      </c>
      <c r="B1" s="2" t="inlineStr">
        <is>
          <t>3 Months Ended</t>
        </is>
      </c>
    </row>
    <row r="2">
      <c r="B2" s="2" t="inlineStr">
        <is>
          <t>Mar. 31, 2023 USD ($) Customer</t>
        </is>
      </c>
      <c r="C2" s="2" t="inlineStr">
        <is>
          <t>Mar. 31, 2022</t>
        </is>
      </c>
      <c r="D2" s="2" t="inlineStr">
        <is>
          <t>Dec. 31, 2022 Customer</t>
        </is>
      </c>
    </row>
    <row r="3">
      <c r="A3" s="3" t="inlineStr">
        <is>
          <t>Description of Business and Accounting Policies [Line Items]</t>
        </is>
      </c>
      <c r="B3" s="4" t="inlineStr">
        <is>
          <t xml:space="preserve"> </t>
        </is>
      </c>
      <c r="C3" s="4" t="inlineStr">
        <is>
          <t xml:space="preserve"> </t>
        </is>
      </c>
      <c r="D3" s="4" t="inlineStr">
        <is>
          <t xml:space="preserve"> </t>
        </is>
      </c>
    </row>
    <row r="4">
      <c r="A4" s="4" t="inlineStr">
        <is>
          <t>Revenue derived from foreign operations</t>
        </is>
      </c>
      <c r="B4" s="9" t="n">
        <v>0.07000000000000001</v>
      </c>
      <c r="C4" s="9" t="n">
        <v>0.07000000000000001</v>
      </c>
      <c r="D4" s="4" t="inlineStr">
        <is>
          <t xml:space="preserve"> </t>
        </is>
      </c>
    </row>
    <row r="5">
      <c r="A5" s="4" t="inlineStr">
        <is>
          <t>Partial federal and state valuation allowance | $</t>
        </is>
      </c>
      <c r="B5" s="6" t="n">
        <v>8.4</v>
      </c>
      <c r="C5" s="4" t="inlineStr">
        <is>
          <t xml:space="preserve"> </t>
        </is>
      </c>
      <c r="D5" s="4" t="inlineStr">
        <is>
          <t xml:space="preserve"> </t>
        </is>
      </c>
    </row>
    <row r="6">
      <c r="A6" s="4" t="inlineStr">
        <is>
          <t>Verizon Communications Inc. [Member]</t>
        </is>
      </c>
      <c r="B6" s="4" t="inlineStr">
        <is>
          <t xml:space="preserve"> </t>
        </is>
      </c>
      <c r="C6" s="4" t="inlineStr">
        <is>
          <t xml:space="preserve"> </t>
        </is>
      </c>
      <c r="D6" s="4" t="inlineStr">
        <is>
          <t xml:space="preserve"> </t>
        </is>
      </c>
    </row>
    <row r="7">
      <c r="A7" s="3" t="inlineStr">
        <is>
          <t>Description of Business and Accounting Policies [Line Items]</t>
        </is>
      </c>
      <c r="B7" s="4" t="inlineStr">
        <is>
          <t xml:space="preserve"> </t>
        </is>
      </c>
      <c r="C7" s="4" t="inlineStr">
        <is>
          <t xml:space="preserve"> </t>
        </is>
      </c>
      <c r="D7" s="4" t="inlineStr">
        <is>
          <t xml:space="preserve"> </t>
        </is>
      </c>
    </row>
    <row r="8">
      <c r="A8" s="4" t="inlineStr">
        <is>
          <t>Number of customers, exceeds 10% of total accounts receivable | Customer</t>
        </is>
      </c>
      <c r="B8" s="5" t="n">
        <v>0</v>
      </c>
      <c r="C8" s="4" t="inlineStr">
        <is>
          <t xml:space="preserve"> </t>
        </is>
      </c>
      <c r="D8" s="5" t="n">
        <v>1</v>
      </c>
    </row>
    <row r="9">
      <c r="A9" s="4" t="inlineStr">
        <is>
          <t>Accounts receivable from one customer greater than 10%, percentage</t>
        </is>
      </c>
      <c r="B9" s="4" t="inlineStr">
        <is>
          <t xml:space="preserve"> </t>
        </is>
      </c>
      <c r="C9" s="4" t="inlineStr">
        <is>
          <t xml:space="preserve"> </t>
        </is>
      </c>
      <c r="D9" s="9" t="n">
        <v>0.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Accounting Policies - Schedule of Reconciliation of Cash, Cash Equivalents and Restricted Cash (Details) - USD ($) $ in Million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4</v>
      </c>
      <c r="C3" s="6" t="n">
        <v>9.4</v>
      </c>
      <c r="D3" s="4" t="inlineStr">
        <is>
          <t xml:space="preserve"> </t>
        </is>
      </c>
      <c r="E3" s="4" t="inlineStr">
        <is>
          <t xml:space="preserve"> </t>
        </is>
      </c>
    </row>
    <row r="4">
      <c r="A4" s="4" t="inlineStr">
        <is>
          <t>Restricted cash included in Other noncurrent assets</t>
        </is>
      </c>
      <c r="B4" s="7" t="n">
        <v>8.4</v>
      </c>
      <c r="C4" s="7" t="n">
        <v>3.5</v>
      </c>
      <c r="D4" s="4" t="inlineStr">
        <is>
          <t xml:space="preserve"> </t>
        </is>
      </c>
      <c r="E4" s="4" t="inlineStr">
        <is>
          <t xml:space="preserve"> </t>
        </is>
      </c>
    </row>
    <row r="5">
      <c r="A5" s="4" t="inlineStr">
        <is>
          <t>Cash, cash equivalents and restricted cash per Condensed Consolidated Statements of Cash Flows</t>
        </is>
      </c>
      <c r="B5" s="6" t="n">
        <v>15.8</v>
      </c>
      <c r="C5" s="6" t="n">
        <v>12.9</v>
      </c>
      <c r="D5" s="6" t="n">
        <v>5.6</v>
      </c>
      <c r="E5" s="6" t="n">
        <v>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s>
  <sheetData>
    <row r="1">
      <c r="A1" s="1" t="inlineStr">
        <is>
          <t>Mergers and Acquisitions - Narratives (Details) - USD ($) $ in Millions</t>
        </is>
      </c>
      <c r="C1" s="2" t="inlineStr">
        <is>
          <t>3 Months Ended</t>
        </is>
      </c>
    </row>
    <row r="2">
      <c r="B2" s="2" t="inlineStr">
        <is>
          <t>May 02,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Transaction and integration costs</t>
        </is>
      </c>
      <c r="B4" s="4" t="inlineStr">
        <is>
          <t xml:space="preserve"> </t>
        </is>
      </c>
      <c r="C4" s="8" t="n">
        <v>0</v>
      </c>
      <c r="D4" s="6" t="n">
        <v>2.3</v>
      </c>
    </row>
    <row r="5">
      <c r="A5" s="4" t="inlineStr">
        <is>
          <t>Lawrenceburg Fiber Asset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ross value of acquisition</t>
        </is>
      </c>
      <c r="B7" s="4" t="inlineStr">
        <is>
          <t xml:space="preserve"> </t>
        </is>
      </c>
      <c r="C7" s="7" t="n">
        <v>2.7</v>
      </c>
      <c r="D7" s="4" t="inlineStr">
        <is>
          <t xml:space="preserve"> </t>
        </is>
      </c>
    </row>
    <row r="8">
      <c r="A8" s="4" t="inlineStr">
        <is>
          <t>Aggregate purchase price</t>
        </is>
      </c>
      <c r="B8" s="4" t="inlineStr">
        <is>
          <t xml:space="preserve"> </t>
        </is>
      </c>
      <c r="C8" s="5" t="n">
        <v>3</v>
      </c>
      <c r="D8" s="4" t="inlineStr">
        <is>
          <t xml:space="preserve"> </t>
        </is>
      </c>
    </row>
    <row r="9">
      <c r="A9" s="4" t="inlineStr">
        <is>
          <t>Contingent consideration</t>
        </is>
      </c>
      <c r="B9" s="4" t="inlineStr">
        <is>
          <t xml:space="preserve"> </t>
        </is>
      </c>
      <c r="C9" s="6" t="n">
        <v>0.3</v>
      </c>
      <c r="D9" s="4" t="inlineStr">
        <is>
          <t xml:space="preserve"> </t>
        </is>
      </c>
    </row>
    <row r="10">
      <c r="A10" s="4" t="inlineStr">
        <is>
          <t>Agile IWG Holdings, LLC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ross value of acquisition</t>
        </is>
      </c>
      <c r="B12" s="6" t="n">
        <v>65.5</v>
      </c>
      <c r="C12" s="4" t="inlineStr">
        <is>
          <t xml:space="preserve"> </t>
        </is>
      </c>
      <c r="D12" s="4" t="inlineStr">
        <is>
          <t xml:space="preserve"> </t>
        </is>
      </c>
    </row>
    <row r="13">
      <c r="A13" s="4" t="inlineStr">
        <is>
          <t>Transaction and integration costs</t>
        </is>
      </c>
      <c r="B13" s="4" t="inlineStr">
        <is>
          <t xml:space="preserve"> </t>
        </is>
      </c>
      <c r="C13" s="4" t="inlineStr">
        <is>
          <t xml:space="preserve"> </t>
        </is>
      </c>
      <c r="D13" s="6" t="n">
        <v>1.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Mergers and Acquisitions - Purchase Price Allocation (Details) - USD ($) $ in Millions</t>
        </is>
      </c>
      <c r="B1" s="2" t="inlineStr">
        <is>
          <t>Mar. 31, 2023</t>
        </is>
      </c>
      <c r="C1" s="2" t="inlineStr">
        <is>
          <t>Dec. 31, 2022</t>
        </is>
      </c>
      <c r="D1" s="2" t="inlineStr">
        <is>
          <t>May 02, 2022</t>
        </is>
      </c>
    </row>
    <row r="2">
      <c r="A2" s="3" t="inlineStr">
        <is>
          <t>Assets acquired</t>
        </is>
      </c>
      <c r="B2" s="4" t="inlineStr">
        <is>
          <t xml:space="preserve"> </t>
        </is>
      </c>
      <c r="C2" s="4" t="inlineStr">
        <is>
          <t xml:space="preserve"> </t>
        </is>
      </c>
      <c r="D2" s="4" t="inlineStr">
        <is>
          <t xml:space="preserve"> </t>
        </is>
      </c>
    </row>
    <row r="3">
      <c r="A3" s="4" t="inlineStr">
        <is>
          <t>Goodwill</t>
        </is>
      </c>
      <c r="B3" s="6" t="n">
        <v>723.5</v>
      </c>
      <c r="C3" s="6" t="n">
        <v>723.5</v>
      </c>
      <c r="D3" s="4" t="inlineStr">
        <is>
          <t xml:space="preserve"> </t>
        </is>
      </c>
    </row>
    <row r="4">
      <c r="A4" s="4" t="inlineStr">
        <is>
          <t>Agile IWG Holdings, LLC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Receivables and other current assets</t>
        </is>
      </c>
      <c r="B6" s="4" t="inlineStr">
        <is>
          <t xml:space="preserve"> </t>
        </is>
      </c>
      <c r="C6" s="4" t="inlineStr">
        <is>
          <t xml:space="preserve"> </t>
        </is>
      </c>
      <c r="D6" s="6" t="n">
        <v>1.8</v>
      </c>
    </row>
    <row r="7">
      <c r="A7" s="4" t="inlineStr">
        <is>
          <t>Property, plant and equipment</t>
        </is>
      </c>
      <c r="B7" s="4" t="inlineStr">
        <is>
          <t xml:space="preserve"> </t>
        </is>
      </c>
      <c r="C7" s="4" t="inlineStr">
        <is>
          <t xml:space="preserve"> </t>
        </is>
      </c>
      <c r="D7" s="7" t="n">
        <v>10.2</v>
      </c>
    </row>
    <row r="8">
      <c r="A8" s="4" t="inlineStr">
        <is>
          <t>Operating lease right-of-use assets</t>
        </is>
      </c>
      <c r="B8" s="4" t="inlineStr">
        <is>
          <t xml:space="preserve"> </t>
        </is>
      </c>
      <c r="C8" s="4" t="inlineStr">
        <is>
          <t xml:space="preserve"> </t>
        </is>
      </c>
      <c r="D8" s="7" t="n">
        <v>27.8</v>
      </c>
    </row>
    <row r="9">
      <c r="A9" s="4" t="inlineStr">
        <is>
          <t>Goodwill</t>
        </is>
      </c>
      <c r="B9" s="4" t="inlineStr">
        <is>
          <t xml:space="preserve"> </t>
        </is>
      </c>
      <c r="C9" s="4" t="inlineStr">
        <is>
          <t xml:space="preserve"> </t>
        </is>
      </c>
      <c r="D9" s="7" t="n">
        <v>39.4</v>
      </c>
    </row>
    <row r="10">
      <c r="A10" s="4" t="inlineStr">
        <is>
          <t>Intangible assets</t>
        </is>
      </c>
      <c r="B10" s="4" t="inlineStr">
        <is>
          <t xml:space="preserve"> </t>
        </is>
      </c>
      <c r="C10" s="4" t="inlineStr">
        <is>
          <t xml:space="preserve"> </t>
        </is>
      </c>
      <c r="D10" s="7" t="n">
        <v>19.4</v>
      </c>
    </row>
    <row r="11">
      <c r="A11" s="4" t="inlineStr">
        <is>
          <t>Total assets acquired</t>
        </is>
      </c>
      <c r="B11" s="4" t="inlineStr">
        <is>
          <t xml:space="preserve"> </t>
        </is>
      </c>
      <c r="C11" s="4" t="inlineStr">
        <is>
          <t xml:space="preserve"> </t>
        </is>
      </c>
      <c r="D11" s="7" t="n">
        <v>98.59999999999999</v>
      </c>
    </row>
    <row r="12">
      <c r="A12" s="3" t="inlineStr">
        <is>
          <t>Liabilities assumed</t>
        </is>
      </c>
      <c r="B12" s="4" t="inlineStr">
        <is>
          <t xml:space="preserve"> </t>
        </is>
      </c>
      <c r="C12" s="4" t="inlineStr">
        <is>
          <t xml:space="preserve"> </t>
        </is>
      </c>
      <c r="D12" s="4" t="inlineStr">
        <is>
          <t xml:space="preserve"> </t>
        </is>
      </c>
    </row>
    <row r="13">
      <c r="A13" s="4" t="inlineStr">
        <is>
          <t>Accrued expenses and other current liabilities</t>
        </is>
      </c>
      <c r="B13" s="4" t="inlineStr">
        <is>
          <t xml:space="preserve"> </t>
        </is>
      </c>
      <c r="C13" s="4" t="inlineStr">
        <is>
          <t xml:space="preserve"> </t>
        </is>
      </c>
      <c r="D13" s="7" t="n">
        <v>2.5</v>
      </c>
    </row>
    <row r="14">
      <c r="A14" s="4" t="inlineStr">
        <is>
          <t>Operating lease liabilities</t>
        </is>
      </c>
      <c r="B14" s="4" t="inlineStr">
        <is>
          <t xml:space="preserve"> </t>
        </is>
      </c>
      <c r="C14" s="4" t="inlineStr">
        <is>
          <t xml:space="preserve"> </t>
        </is>
      </c>
      <c r="D14" s="7" t="n">
        <v>25.7</v>
      </c>
    </row>
    <row r="15">
      <c r="A15" s="4" t="inlineStr">
        <is>
          <t>Deferred income tax liability</t>
        </is>
      </c>
      <c r="B15" s="4" t="inlineStr">
        <is>
          <t xml:space="preserve"> </t>
        </is>
      </c>
      <c r="C15" s="4" t="inlineStr">
        <is>
          <t xml:space="preserve"> </t>
        </is>
      </c>
      <c r="D15" s="7" t="n">
        <v>4.4</v>
      </c>
    </row>
    <row r="16">
      <c r="A16" s="4" t="inlineStr">
        <is>
          <t>Other noncurrent liabilities</t>
        </is>
      </c>
      <c r="B16" s="4" t="inlineStr">
        <is>
          <t xml:space="preserve"> </t>
        </is>
      </c>
      <c r="C16" s="4" t="inlineStr">
        <is>
          <t xml:space="preserve"> </t>
        </is>
      </c>
      <c r="D16" s="7" t="n">
        <v>0.5</v>
      </c>
    </row>
    <row r="17">
      <c r="A17" s="4" t="inlineStr">
        <is>
          <t>Total liabilities assumed</t>
        </is>
      </c>
      <c r="B17" s="4" t="inlineStr">
        <is>
          <t xml:space="preserve"> </t>
        </is>
      </c>
      <c r="C17" s="4" t="inlineStr">
        <is>
          <t xml:space="preserve"> </t>
        </is>
      </c>
      <c r="D17" s="7" t="n">
        <v>33.1</v>
      </c>
    </row>
    <row r="18">
      <c r="A18" s="4" t="inlineStr">
        <is>
          <t>Net assets acquired</t>
        </is>
      </c>
      <c r="B18" s="4" t="inlineStr">
        <is>
          <t xml:space="preserve"> </t>
        </is>
      </c>
      <c r="C18" s="4" t="inlineStr">
        <is>
          <t xml:space="preserve"> </t>
        </is>
      </c>
      <c r="D18" s="6" t="n">
        <v>6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ergers and Acquisitions - Fair Values of Identifiable Intangible Assets Acquired (Details) - USD ($) $ in Millions</t>
        </is>
      </c>
      <c r="C1" s="2" t="inlineStr">
        <is>
          <t>3 Months Ended</t>
        </is>
      </c>
    </row>
    <row r="2">
      <c r="B2" s="2" t="inlineStr">
        <is>
          <t>May 02, 2022</t>
        </is>
      </c>
      <c r="C2" s="2" t="inlineStr">
        <is>
          <t>Mar.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Fair Value</t>
        </is>
      </c>
      <c r="B4" s="4" t="inlineStr">
        <is>
          <t xml:space="preserve"> </t>
        </is>
      </c>
      <c r="C4" s="6" t="n">
        <v>977.6</v>
      </c>
      <c r="D4" s="6" t="n">
        <v>977.6</v>
      </c>
    </row>
    <row r="5">
      <c r="A5" s="4" t="inlineStr">
        <is>
          <t>Fair Value</t>
        </is>
      </c>
      <c r="B5" s="4" t="inlineStr">
        <is>
          <t xml:space="preserve"> </t>
        </is>
      </c>
      <c r="C5" s="7" t="n">
        <v>991.4</v>
      </c>
      <c r="D5" s="7" t="n">
        <v>991.3</v>
      </c>
    </row>
    <row r="6">
      <c r="A6" s="4" t="inlineStr">
        <is>
          <t>Customer Relationship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Fair Value</t>
        </is>
      </c>
      <c r="B8" s="4" t="inlineStr">
        <is>
          <t xml:space="preserve"> </t>
        </is>
      </c>
      <c r="C8" s="6" t="n">
        <v>862.1</v>
      </c>
      <c r="D8" s="7" t="n">
        <v>862.1</v>
      </c>
    </row>
    <row r="9">
      <c r="A9" s="4" t="inlineStr">
        <is>
          <t>Useful Lives</t>
        </is>
      </c>
      <c r="B9" s="4" t="inlineStr">
        <is>
          <t xml:space="preserve"> </t>
        </is>
      </c>
      <c r="C9" s="4" t="inlineStr">
        <is>
          <t>15 years</t>
        </is>
      </c>
      <c r="D9" s="4" t="inlineStr">
        <is>
          <t xml:space="preserve"> </t>
        </is>
      </c>
    </row>
    <row r="10">
      <c r="A10" s="4" t="inlineStr">
        <is>
          <t>Trade Name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air Value</t>
        </is>
      </c>
      <c r="B12" s="4" t="inlineStr">
        <is>
          <t xml:space="preserve"> </t>
        </is>
      </c>
      <c r="C12" s="6" t="n">
        <v>109.5</v>
      </c>
      <c r="D12" s="7" t="n">
        <v>109.5</v>
      </c>
    </row>
    <row r="13">
      <c r="A13" s="4" t="inlineStr">
        <is>
          <t>Technology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air Value</t>
        </is>
      </c>
      <c r="B15" s="4" t="inlineStr">
        <is>
          <t xml:space="preserve"> </t>
        </is>
      </c>
      <c r="C15" s="8" t="n">
        <v>6</v>
      </c>
      <c r="D15" s="8" t="n">
        <v>6</v>
      </c>
    </row>
    <row r="16">
      <c r="A16" s="4" t="inlineStr">
        <is>
          <t>Useful Lives</t>
        </is>
      </c>
      <c r="B16" s="4" t="inlineStr">
        <is>
          <t xml:space="preserve"> </t>
        </is>
      </c>
      <c r="C16" s="4" t="inlineStr">
        <is>
          <t>7 years</t>
        </is>
      </c>
      <c r="D16" s="4" t="inlineStr">
        <is>
          <t xml:space="preserve"> </t>
        </is>
      </c>
    </row>
    <row r="17">
      <c r="A17" s="4" t="inlineStr">
        <is>
          <t>Agile IWG Holdings, LLC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air Value</t>
        </is>
      </c>
      <c r="B19" s="6" t="n">
        <v>19.4</v>
      </c>
      <c r="C19" s="4" t="inlineStr">
        <is>
          <t xml:space="preserve"> </t>
        </is>
      </c>
      <c r="D19" s="4" t="inlineStr">
        <is>
          <t xml:space="preserve"> </t>
        </is>
      </c>
    </row>
    <row r="20">
      <c r="A20" s="4" t="inlineStr">
        <is>
          <t>Agile IWG Holdings, LLC [Member] | Customer Relationships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air Value</t>
        </is>
      </c>
      <c r="B22" s="8" t="n">
        <v>16</v>
      </c>
      <c r="C22" s="4" t="inlineStr">
        <is>
          <t xml:space="preserve"> </t>
        </is>
      </c>
      <c r="D22" s="4" t="inlineStr">
        <is>
          <t xml:space="preserve"> </t>
        </is>
      </c>
    </row>
    <row r="23">
      <c r="A23" s="4" t="inlineStr">
        <is>
          <t>Useful Lives</t>
        </is>
      </c>
      <c r="B23" s="4" t="inlineStr">
        <is>
          <t>15 years</t>
        </is>
      </c>
      <c r="C23" s="4" t="inlineStr">
        <is>
          <t xml:space="preserve"> </t>
        </is>
      </c>
      <c r="D23" s="4" t="inlineStr">
        <is>
          <t xml:space="preserve"> </t>
        </is>
      </c>
    </row>
    <row r="24">
      <c r="A24" s="4" t="inlineStr">
        <is>
          <t>Agile IWG Holdings, LLC [Member] | Trade Names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air Value</t>
        </is>
      </c>
      <c r="B26" s="6" t="n">
        <v>2.3</v>
      </c>
      <c r="C26" s="4" t="inlineStr">
        <is>
          <t xml:space="preserve"> </t>
        </is>
      </c>
      <c r="D26" s="4" t="inlineStr">
        <is>
          <t xml:space="preserve"> </t>
        </is>
      </c>
    </row>
    <row r="27">
      <c r="A27" s="4" t="inlineStr">
        <is>
          <t>Useful Lives</t>
        </is>
      </c>
      <c r="B27" s="4" t="inlineStr">
        <is>
          <t>10 years</t>
        </is>
      </c>
      <c r="C27" s="4" t="inlineStr">
        <is>
          <t xml:space="preserve"> </t>
        </is>
      </c>
      <c r="D27" s="4" t="inlineStr">
        <is>
          <t xml:space="preserve"> </t>
        </is>
      </c>
    </row>
    <row r="28">
      <c r="A28" s="4" t="inlineStr">
        <is>
          <t>Agile IWG Holdings, LLC [Member] | Technology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Fair Value</t>
        </is>
      </c>
      <c r="B30" s="6" t="n">
        <v>1.1</v>
      </c>
      <c r="C30" s="4" t="inlineStr">
        <is>
          <t xml:space="preserve"> </t>
        </is>
      </c>
      <c r="D30" s="4" t="inlineStr">
        <is>
          <t xml:space="preserve"> </t>
        </is>
      </c>
    </row>
    <row r="31">
      <c r="A31" s="4" t="inlineStr">
        <is>
          <t>Useful Lives</t>
        </is>
      </c>
      <c r="B31" s="4" t="inlineStr">
        <is>
          <t>7 years</t>
        </is>
      </c>
      <c r="C31" s="4" t="inlineStr">
        <is>
          <t xml:space="preserve"> </t>
        </is>
      </c>
      <c r="D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3</t>
        </is>
      </c>
      <c r="C2" s="2" t="inlineStr">
        <is>
          <t>Dec. 31, 2022</t>
        </is>
      </c>
    </row>
    <row r="3">
      <c r="A3" s="3" t="inlineStr">
        <is>
          <t>Disaggregation Of Revenue [Line Items]</t>
        </is>
      </c>
      <c r="B3" s="4" t="inlineStr">
        <is>
          <t xml:space="preserve"> </t>
        </is>
      </c>
      <c r="C3" s="4" t="inlineStr">
        <is>
          <t xml:space="preserve"> </t>
        </is>
      </c>
    </row>
    <row r="4">
      <c r="A4" s="4" t="inlineStr">
        <is>
          <t>Payment terms for customers, lower range</t>
        </is>
      </c>
      <c r="B4" s="4" t="inlineStr">
        <is>
          <t>30 days</t>
        </is>
      </c>
      <c r="C4" s="4" t="inlineStr">
        <is>
          <t xml:space="preserve"> </t>
        </is>
      </c>
    </row>
    <row r="5">
      <c r="A5" s="4" t="inlineStr">
        <is>
          <t>Payment term for customers, upper range</t>
        </is>
      </c>
      <c r="B5" s="4" t="inlineStr">
        <is>
          <t>120 days</t>
        </is>
      </c>
      <c r="C5" s="4" t="inlineStr">
        <is>
          <t xml:space="preserve"> </t>
        </is>
      </c>
    </row>
    <row r="6">
      <c r="A6" s="4" t="inlineStr">
        <is>
          <t>Total</t>
        </is>
      </c>
      <c r="B6" s="6" t="n">
        <v>186.9</v>
      </c>
      <c r="C6" s="4" t="inlineStr">
        <is>
          <t xml:space="preserve"> </t>
        </is>
      </c>
    </row>
    <row r="7">
      <c r="A7" s="4" t="inlineStr">
        <is>
          <t>Unearned revenue and customer deposits</t>
        </is>
      </c>
      <c r="B7" s="7" t="n">
        <v>76.59999999999999</v>
      </c>
      <c r="C7" s="6" t="n">
        <v>81.59999999999999</v>
      </c>
    </row>
    <row r="8">
      <c r="A8" s="4" t="inlineStr">
        <is>
          <t>Other Current Liabili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Unearned revenue and customer deposits</t>
        </is>
      </c>
      <c r="B10" s="7" t="n">
        <v>3.4</v>
      </c>
      <c r="C10" s="7" t="n">
        <v>3.2</v>
      </c>
    </row>
    <row r="11">
      <c r="A11" s="4" t="inlineStr">
        <is>
          <t>Other Noncurrent Liabilit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 recognized, noncurrent</t>
        </is>
      </c>
      <c r="B13" s="6" t="n">
        <v>73.3</v>
      </c>
      <c r="C13" s="6" t="n">
        <v>74.2</v>
      </c>
    </row>
    <row r="14">
      <c r="A14" s="4" t="inlineStr">
        <is>
          <t>Minimum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ustomer contract term</t>
        </is>
      </c>
      <c r="B16" s="4" t="inlineStr">
        <is>
          <t>1 year</t>
        </is>
      </c>
      <c r="C16" s="4" t="inlineStr">
        <is>
          <t xml:space="preserve"> </t>
        </is>
      </c>
    </row>
    <row r="17">
      <c r="A17" s="4" t="inlineStr">
        <is>
          <t>SEA-US contract term</t>
        </is>
      </c>
      <c r="B17" s="4" t="inlineStr">
        <is>
          <t>15 years</t>
        </is>
      </c>
      <c r="C17" s="4" t="inlineStr">
        <is>
          <t xml:space="preserve"> </t>
        </is>
      </c>
    </row>
    <row r="18">
      <c r="A18" s="4" t="inlineStr">
        <is>
          <t>Indefeasible right of use of contract term</t>
        </is>
      </c>
      <c r="B18" s="4" t="inlineStr">
        <is>
          <t>15 years</t>
        </is>
      </c>
      <c r="C18" s="4" t="inlineStr">
        <is>
          <t xml:space="preserve"> </t>
        </is>
      </c>
    </row>
    <row r="19">
      <c r="A19" s="4" t="inlineStr">
        <is>
          <t>Maximum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ustomer contract term</t>
        </is>
      </c>
      <c r="B21" s="4" t="inlineStr">
        <is>
          <t>5 years</t>
        </is>
      </c>
      <c r="C21" s="4" t="inlineStr">
        <is>
          <t xml:space="preserve"> </t>
        </is>
      </c>
    </row>
    <row r="22">
      <c r="A22" s="4" t="inlineStr">
        <is>
          <t>SEA-US contract term</t>
        </is>
      </c>
      <c r="B22" s="4" t="inlineStr">
        <is>
          <t>25 years</t>
        </is>
      </c>
      <c r="C22" s="4" t="inlineStr">
        <is>
          <t xml:space="preserve"> </t>
        </is>
      </c>
    </row>
    <row r="23">
      <c r="A23" s="4" t="inlineStr">
        <is>
          <t>Indefeasible right of use of contract term</t>
        </is>
      </c>
      <c r="B23" s="4" t="inlineStr">
        <is>
          <t>25 years</t>
        </is>
      </c>
      <c r="C23" s="4" t="inlineStr">
        <is>
          <t xml:space="preserve"> </t>
        </is>
      </c>
    </row>
    <row r="24">
      <c r="A24" s="4" t="inlineStr">
        <is>
          <t>Indefeasible Right of Use, Maximum, in Years</t>
        </is>
      </c>
      <c r="B24" s="4" t="inlineStr">
        <is>
          <t>30 years</t>
        </is>
      </c>
      <c r="C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xpected Revenue to be Recognized for Existing IRU Contract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Expected revenue to be recognized</t>
        </is>
      </c>
      <c r="B3" s="6" t="n">
        <v>186.9</v>
      </c>
    </row>
    <row r="4">
      <c r="A4" s="4" t="inlineStr">
        <is>
          <t>Revenue, Remaining Performance Obligation, Expected Timing of Satisfaction, Start Date: 2023-04-01</t>
        </is>
      </c>
      <c r="B4" s="4" t="inlineStr">
        <is>
          <t xml:space="preserve"> </t>
        </is>
      </c>
    </row>
    <row r="5">
      <c r="A5" s="3" t="inlineStr">
        <is>
          <t>Revenue Remaining Performance Obligation Expected Timing Of Satisfaction [Line Items]</t>
        </is>
      </c>
      <c r="B5" s="4" t="inlineStr">
        <is>
          <t xml:space="preserve"> </t>
        </is>
      </c>
    </row>
    <row r="6">
      <c r="A6" s="4" t="inlineStr">
        <is>
          <t>Expected revenue to be recognized</t>
        </is>
      </c>
      <c r="B6" s="6" t="n">
        <v>11.8</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venue to be recognized</t>
        </is>
      </c>
      <c r="B10" s="6" t="n">
        <v>17.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venue to be recognized</t>
        </is>
      </c>
      <c r="B14" s="6" t="n">
        <v>17.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revenue to be recognized</t>
        </is>
      </c>
      <c r="B18" s="6" t="n">
        <v>18.2</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Expected revenue to be recognized</t>
        </is>
      </c>
      <c r="B22" s="6" t="n">
        <v>18.3</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Expected revenue to be recognized</t>
        </is>
      </c>
      <c r="B26" s="6" t="n">
        <v>103.1</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Activity of Contract Assets (Details) $ in Millions</t>
        </is>
      </c>
      <c r="B1" s="2" t="inlineStr">
        <is>
          <t>3 Months Ended</t>
        </is>
      </c>
    </row>
    <row r="2">
      <c r="B2" s="2" t="inlineStr">
        <is>
          <t>Mar. 31, 2023 USD ($)</t>
        </is>
      </c>
    </row>
    <row r="3">
      <c r="A3" s="3" t="inlineStr">
        <is>
          <t>Contract Asset [Roll Forward]</t>
        </is>
      </c>
      <c r="B3" s="4" t="inlineStr">
        <is>
          <t xml:space="preserve"> </t>
        </is>
      </c>
    </row>
    <row r="4">
      <c r="A4" s="4" t="inlineStr">
        <is>
          <t>Capitalized contract cost, net, beginning balance</t>
        </is>
      </c>
      <c r="B4" s="6" t="n">
        <v>18.2</v>
      </c>
    </row>
    <row r="5">
      <c r="A5" s="4" t="inlineStr">
        <is>
          <t>Capitalized contract cost, Additions</t>
        </is>
      </c>
      <c r="B5" s="7" t="n">
        <v>4.2</v>
      </c>
    </row>
    <row r="6">
      <c r="A6" s="4" t="inlineStr">
        <is>
          <t>Capitalized contract cost, Amortization</t>
        </is>
      </c>
      <c r="B6" s="7" t="n">
        <v>-1.8</v>
      </c>
    </row>
    <row r="7">
      <c r="A7" s="4" t="inlineStr">
        <is>
          <t>Capitalized contract cost, net, ending Balance</t>
        </is>
      </c>
      <c r="B7" s="7" t="n">
        <v>20.6</v>
      </c>
    </row>
    <row r="8">
      <c r="A8" s="4" t="inlineStr">
        <is>
          <t>Fulfillment Costs [Member]</t>
        </is>
      </c>
      <c r="B8" s="4" t="inlineStr">
        <is>
          <t xml:space="preserve"> </t>
        </is>
      </c>
    </row>
    <row r="9">
      <c r="A9" s="3" t="inlineStr">
        <is>
          <t>Contract Asset [Roll Forward]</t>
        </is>
      </c>
      <c r="B9" s="4" t="inlineStr">
        <is>
          <t xml:space="preserve"> </t>
        </is>
      </c>
    </row>
    <row r="10">
      <c r="A10" s="4" t="inlineStr">
        <is>
          <t>Capitalized contract cost, net, beginning balance</t>
        </is>
      </c>
      <c r="B10" s="7" t="n">
        <v>5.2</v>
      </c>
    </row>
    <row r="11">
      <c r="A11" s="4" t="inlineStr">
        <is>
          <t>Capitalized contract cost, Additions</t>
        </is>
      </c>
      <c r="B11" s="5" t="n">
        <v>1</v>
      </c>
    </row>
    <row r="12">
      <c r="A12" s="4" t="inlineStr">
        <is>
          <t>Capitalized contract cost, Amortization</t>
        </is>
      </c>
      <c r="B12" s="7" t="n">
        <v>-0.4</v>
      </c>
    </row>
    <row r="13">
      <c r="A13" s="4" t="inlineStr">
        <is>
          <t>Capitalized contract cost, net, ending Balance</t>
        </is>
      </c>
      <c r="B13" s="7" t="n">
        <v>5.8</v>
      </c>
    </row>
    <row r="14">
      <c r="A14" s="4" t="inlineStr">
        <is>
          <t>Cost of Acquisition [Member]</t>
        </is>
      </c>
      <c r="B14" s="4" t="inlineStr">
        <is>
          <t xml:space="preserve"> </t>
        </is>
      </c>
    </row>
    <row r="15">
      <c r="A15" s="3" t="inlineStr">
        <is>
          <t>Contract Asset [Roll Forward]</t>
        </is>
      </c>
      <c r="B15" s="4" t="inlineStr">
        <is>
          <t xml:space="preserve"> </t>
        </is>
      </c>
    </row>
    <row r="16">
      <c r="A16" s="4" t="inlineStr">
        <is>
          <t>Capitalized contract cost, net, beginning balance</t>
        </is>
      </c>
      <c r="B16" s="5" t="n">
        <v>13</v>
      </c>
    </row>
    <row r="17">
      <c r="A17" s="4" t="inlineStr">
        <is>
          <t>Capitalized contract cost, Additions</t>
        </is>
      </c>
      <c r="B17" s="7" t="n">
        <v>3.2</v>
      </c>
    </row>
    <row r="18">
      <c r="A18" s="4" t="inlineStr">
        <is>
          <t>Capitalized contract cost, Amortization</t>
        </is>
      </c>
      <c r="B18" s="7" t="n">
        <v>-1.4</v>
      </c>
    </row>
    <row r="19">
      <c r="A19" s="4" t="inlineStr">
        <is>
          <t>Capitalized contract cost, net, ending Balance</t>
        </is>
      </c>
      <c r="B19" s="7" t="n">
        <v>14.8</v>
      </c>
    </row>
    <row r="20">
      <c r="A20" s="4" t="inlineStr">
        <is>
          <t>Operating Segments | Network [Member]</t>
        </is>
      </c>
      <c r="B20" s="4" t="inlineStr">
        <is>
          <t xml:space="preserve"> </t>
        </is>
      </c>
    </row>
    <row r="21">
      <c r="A21" s="3" t="inlineStr">
        <is>
          <t>Contract Asset [Roll Forward]</t>
        </is>
      </c>
      <c r="B21" s="4" t="inlineStr">
        <is>
          <t xml:space="preserve"> </t>
        </is>
      </c>
    </row>
    <row r="22">
      <c r="A22" s="4" t="inlineStr">
        <is>
          <t>Capitalized contract cost, net, beginning balance</t>
        </is>
      </c>
      <c r="B22" s="7" t="n">
        <v>14.5</v>
      </c>
    </row>
    <row r="23">
      <c r="A23" s="4" t="inlineStr">
        <is>
          <t>Capitalized contract cost, Additions</t>
        </is>
      </c>
      <c r="B23" s="7" t="n">
        <v>3.5</v>
      </c>
    </row>
    <row r="24">
      <c r="A24" s="4" t="inlineStr">
        <is>
          <t>Capitalized contract cost, Amortization</t>
        </is>
      </c>
      <c r="B24" s="7" t="n">
        <v>-1.4</v>
      </c>
    </row>
    <row r="25">
      <c r="A25" s="4" t="inlineStr">
        <is>
          <t>Capitalized contract cost, net, ending Balance</t>
        </is>
      </c>
      <c r="B25" s="7" t="n">
        <v>16.6</v>
      </c>
    </row>
    <row r="26">
      <c r="A26" s="4" t="inlineStr">
        <is>
          <t>Operating Segments | Network [Member] | Fulfillment Costs [Member]</t>
        </is>
      </c>
      <c r="B26" s="4" t="inlineStr">
        <is>
          <t xml:space="preserve"> </t>
        </is>
      </c>
    </row>
    <row r="27">
      <c r="A27" s="3" t="inlineStr">
        <is>
          <t>Contract Asset [Roll Forward]</t>
        </is>
      </c>
      <c r="B27" s="4" t="inlineStr">
        <is>
          <t xml:space="preserve"> </t>
        </is>
      </c>
    </row>
    <row r="28">
      <c r="A28" s="4" t="inlineStr">
        <is>
          <t>Capitalized contract cost, net, beginning balance</t>
        </is>
      </c>
      <c r="B28" s="7" t="n">
        <v>2.5</v>
      </c>
    </row>
    <row r="29">
      <c r="A29" s="4" t="inlineStr">
        <is>
          <t>Capitalized contract cost, Additions</t>
        </is>
      </c>
      <c r="B29" s="7" t="n">
        <v>0.5</v>
      </c>
    </row>
    <row r="30">
      <c r="A30" s="4" t="inlineStr">
        <is>
          <t>Capitalized contract cost, Amortization</t>
        </is>
      </c>
      <c r="B30" s="7" t="n">
        <v>-0.2</v>
      </c>
    </row>
    <row r="31">
      <c r="A31" s="4" t="inlineStr">
        <is>
          <t>Capitalized contract cost, net, ending Balance</t>
        </is>
      </c>
      <c r="B31" s="7" t="n">
        <v>2.8</v>
      </c>
    </row>
    <row r="32">
      <c r="A32" s="4" t="inlineStr">
        <is>
          <t>Operating Segments | Network [Member] | Cost of Acquisition [Member]</t>
        </is>
      </c>
      <c r="B32" s="4" t="inlineStr">
        <is>
          <t xml:space="preserve"> </t>
        </is>
      </c>
    </row>
    <row r="33">
      <c r="A33" s="3" t="inlineStr">
        <is>
          <t>Contract Asset [Roll Forward]</t>
        </is>
      </c>
      <c r="B33" s="4" t="inlineStr">
        <is>
          <t xml:space="preserve"> </t>
        </is>
      </c>
    </row>
    <row r="34">
      <c r="A34" s="4" t="inlineStr">
        <is>
          <t>Capitalized contract cost, net, beginning balance</t>
        </is>
      </c>
      <c r="B34" s="5" t="n">
        <v>12</v>
      </c>
    </row>
    <row r="35">
      <c r="A35" s="4" t="inlineStr">
        <is>
          <t>Capitalized contract cost, Additions</t>
        </is>
      </c>
      <c r="B35" s="5" t="n">
        <v>3</v>
      </c>
    </row>
    <row r="36">
      <c r="A36" s="4" t="inlineStr">
        <is>
          <t>Capitalized contract cost, Amortization</t>
        </is>
      </c>
      <c r="B36" s="7" t="n">
        <v>-1.2</v>
      </c>
    </row>
    <row r="37">
      <c r="A37" s="4" t="inlineStr">
        <is>
          <t>Capitalized contract cost, net, ending Balance</t>
        </is>
      </c>
      <c r="B37" s="7" t="n">
        <v>13.8</v>
      </c>
    </row>
    <row r="38">
      <c r="A38" s="4" t="inlineStr">
        <is>
          <t>Operating Segments | IT Services and Hardware [Member]</t>
        </is>
      </c>
      <c r="B38" s="4" t="inlineStr">
        <is>
          <t xml:space="preserve"> </t>
        </is>
      </c>
    </row>
    <row r="39">
      <c r="A39" s="3" t="inlineStr">
        <is>
          <t>Contract Asset [Roll Forward]</t>
        </is>
      </c>
      <c r="B39" s="4" t="inlineStr">
        <is>
          <t xml:space="preserve"> </t>
        </is>
      </c>
    </row>
    <row r="40">
      <c r="A40" s="4" t="inlineStr">
        <is>
          <t>Capitalized contract cost, net, beginning balance</t>
        </is>
      </c>
      <c r="B40" s="7" t="n">
        <v>3.7</v>
      </c>
    </row>
    <row r="41">
      <c r="A41" s="4" t="inlineStr">
        <is>
          <t>Capitalized contract cost, Additions</t>
        </is>
      </c>
      <c r="B41" s="7" t="n">
        <v>0.7</v>
      </c>
    </row>
    <row r="42">
      <c r="A42" s="4" t="inlineStr">
        <is>
          <t>Capitalized contract cost, Amortization</t>
        </is>
      </c>
      <c r="B42" s="7" t="n">
        <v>-0.4</v>
      </c>
    </row>
    <row r="43">
      <c r="A43" s="4" t="inlineStr">
        <is>
          <t>Capitalized contract cost, net, ending Balance</t>
        </is>
      </c>
      <c r="B43" s="5" t="n">
        <v>4</v>
      </c>
    </row>
    <row r="44">
      <c r="A44" s="4" t="inlineStr">
        <is>
          <t>Operating Segments | IT Services and Hardware [Member] | Fulfillment Costs [Member]</t>
        </is>
      </c>
      <c r="B44" s="4" t="inlineStr">
        <is>
          <t xml:space="preserve"> </t>
        </is>
      </c>
    </row>
    <row r="45">
      <c r="A45" s="3" t="inlineStr">
        <is>
          <t>Contract Asset [Roll Forward]</t>
        </is>
      </c>
      <c r="B45" s="4" t="inlineStr">
        <is>
          <t xml:space="preserve"> </t>
        </is>
      </c>
    </row>
    <row r="46">
      <c r="A46" s="4" t="inlineStr">
        <is>
          <t>Capitalized contract cost, net, beginning balance</t>
        </is>
      </c>
      <c r="B46" s="7" t="n">
        <v>2.7</v>
      </c>
    </row>
    <row r="47">
      <c r="A47" s="4" t="inlineStr">
        <is>
          <t>Capitalized contract cost, Additions</t>
        </is>
      </c>
      <c r="B47" s="7" t="n">
        <v>0.5</v>
      </c>
    </row>
    <row r="48">
      <c r="A48" s="4" t="inlineStr">
        <is>
          <t>Capitalized contract cost, Amortization</t>
        </is>
      </c>
      <c r="B48" s="7" t="n">
        <v>-0.2</v>
      </c>
    </row>
    <row r="49">
      <c r="A49" s="4" t="inlineStr">
        <is>
          <t>Capitalized contract cost, net, ending Balance</t>
        </is>
      </c>
      <c r="B49" s="5" t="n">
        <v>3</v>
      </c>
    </row>
    <row r="50">
      <c r="A50" s="4" t="inlineStr">
        <is>
          <t>Operating Segments | IT Services and Hardware [Member] | Cost of Acquisition [Member]</t>
        </is>
      </c>
      <c r="B50" s="4" t="inlineStr">
        <is>
          <t xml:space="preserve"> </t>
        </is>
      </c>
    </row>
    <row r="51">
      <c r="A51" s="3" t="inlineStr">
        <is>
          <t>Contract Asset [Roll Forward]</t>
        </is>
      </c>
      <c r="B51" s="4" t="inlineStr">
        <is>
          <t xml:space="preserve"> </t>
        </is>
      </c>
    </row>
    <row r="52">
      <c r="A52" s="4" t="inlineStr">
        <is>
          <t>Capitalized contract cost, net, beginning balance</t>
        </is>
      </c>
      <c r="B52" s="5" t="n">
        <v>1</v>
      </c>
    </row>
    <row r="53">
      <c r="A53" s="4" t="inlineStr">
        <is>
          <t>Capitalized contract cost, Additions</t>
        </is>
      </c>
      <c r="B53" s="7" t="n">
        <v>0.2</v>
      </c>
    </row>
    <row r="54">
      <c r="A54" s="4" t="inlineStr">
        <is>
          <t>Capitalized contract cost, Amortization</t>
        </is>
      </c>
      <c r="B54" s="7" t="n">
        <v>-0.2</v>
      </c>
    </row>
    <row r="55">
      <c r="A55" s="4" t="inlineStr">
        <is>
          <t>Capitalized contract cost, net, ending Balance</t>
        </is>
      </c>
      <c r="B55" s="8"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Disaggregation by Product and Service Line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448.9</v>
      </c>
      <c r="C4" s="6" t="n">
        <v>435.8</v>
      </c>
    </row>
    <row r="5">
      <c r="A5" s="4" t="inlineStr">
        <is>
          <t>Operating Segments | Network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249.8</v>
      </c>
      <c r="C7" s="7" t="n">
        <v>243.5</v>
      </c>
    </row>
    <row r="8">
      <c r="A8" s="4" t="inlineStr">
        <is>
          <t>Operating Segments | Network [Member] | Dat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136.2</v>
      </c>
      <c r="C10" s="7" t="n">
        <v>126.1</v>
      </c>
    </row>
    <row r="11">
      <c r="A11" s="4" t="inlineStr">
        <is>
          <t>Operating Segments | Network [Member] | Video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48.6</v>
      </c>
      <c r="C13" s="7" t="n">
        <v>48.6</v>
      </c>
    </row>
    <row r="14">
      <c r="A14" s="4" t="inlineStr">
        <is>
          <t>Operating Segments | Network [Member] | Voi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56.9</v>
      </c>
      <c r="C16" s="7" t="n">
        <v>59.3</v>
      </c>
    </row>
    <row r="17">
      <c r="A17" s="4" t="inlineStr">
        <is>
          <t>Operating Segments | Network [Member] | 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7" t="n">
        <v>8.1</v>
      </c>
      <c r="C19" s="7" t="n">
        <v>9.5</v>
      </c>
    </row>
    <row r="20">
      <c r="A20" s="4" t="inlineStr">
        <is>
          <t>Operating Segments | IT Services and Hardwar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205</v>
      </c>
      <c r="C22" s="7" t="n">
        <v>198.8</v>
      </c>
    </row>
    <row r="23">
      <c r="A23" s="4" t="inlineStr">
        <is>
          <t>Operating Segments | IT Services and Hardware [Member] | Consult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84.7</v>
      </c>
      <c r="C25" s="7" t="n">
        <v>83.40000000000001</v>
      </c>
    </row>
    <row r="26">
      <c r="A26" s="4" t="inlineStr">
        <is>
          <t>Operating Segments | IT Services and Hardware [Member] | Cloud</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7" t="n">
        <v>26.6</v>
      </c>
      <c r="C28" s="7" t="n">
        <v>24.6</v>
      </c>
    </row>
    <row r="29">
      <c r="A29" s="4" t="inlineStr">
        <is>
          <t>Operating Segments | IT Services and Hardware [Member] | Communic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7" t="n">
        <v>56.2</v>
      </c>
      <c r="C31" s="7" t="n">
        <v>54.9</v>
      </c>
    </row>
    <row r="32">
      <c r="A32" s="4" t="inlineStr">
        <is>
          <t>Operating Segments | IT Services and Hardware [Member] | Infrastructure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7" t="n">
        <v>37.5</v>
      </c>
      <c r="C34" s="7" t="n">
        <v>35.9</v>
      </c>
    </row>
    <row r="35">
      <c r="A35" s="4" t="inlineStr">
        <is>
          <t>Intersegment Elimination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7" t="n">
        <v>-5.9</v>
      </c>
      <c r="C37" s="7" t="n">
        <v>-6.5</v>
      </c>
    </row>
    <row r="38">
      <c r="A38" s="4" t="inlineStr">
        <is>
          <t>Intersegment Eliminations [Member] | Network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7" t="n">
        <v>4.1</v>
      </c>
      <c r="C40" s="7" t="n">
        <v>4.9</v>
      </c>
    </row>
    <row r="41">
      <c r="A41" s="4" t="inlineStr">
        <is>
          <t>Intersegment Eliminations [Member] | IT Services and Hardwar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6" t="n">
        <v>1.8</v>
      </c>
      <c r="C43" s="6" t="n">
        <v>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Disaggregation by Contract Typ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448.9</v>
      </c>
      <c r="C4" s="6" t="n">
        <v>435.8</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46.7</v>
      </c>
      <c r="C7" s="7" t="n">
        <v>45.9</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402.2</v>
      </c>
      <c r="C10" s="7" t="n">
        <v>389.9</v>
      </c>
    </row>
    <row r="11">
      <c r="A11" s="4" t="inlineStr">
        <is>
          <t>Intersegment Elimination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5.9</v>
      </c>
      <c r="C13" s="7" t="n">
        <v>-6.5</v>
      </c>
    </row>
    <row r="14">
      <c r="A14" s="4" t="inlineStr">
        <is>
          <t>Intersegment Eliminations [Member] | Transferred at Point in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0</v>
      </c>
      <c r="C16" s="5" t="n">
        <v>0</v>
      </c>
    </row>
    <row r="17">
      <c r="A17" s="4" t="inlineStr">
        <is>
          <t>Intersegment Eliminations [Member] | Transferred over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0</v>
      </c>
      <c r="C19" s="5" t="n">
        <v>0</v>
      </c>
    </row>
    <row r="20">
      <c r="A20" s="4" t="inlineStr">
        <is>
          <t>Network [Member]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249.8</v>
      </c>
      <c r="C22" s="7" t="n">
        <v>243.5</v>
      </c>
    </row>
    <row r="23">
      <c r="A23" s="4" t="inlineStr">
        <is>
          <t>Network [Member] | Operating Segments | Transferred at Point in 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5.6</v>
      </c>
      <c r="C25" s="7" t="n">
        <v>7.4</v>
      </c>
    </row>
    <row r="26">
      <c r="A26" s="4" t="inlineStr">
        <is>
          <t>Network [Member] | Operating Segments | Transferred over Tim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7" t="n">
        <v>240.1</v>
      </c>
      <c r="C28" s="7" t="n">
        <v>231.2</v>
      </c>
    </row>
    <row r="29">
      <c r="A29" s="4" t="inlineStr">
        <is>
          <t>Network [Member] | Intersegment Elimination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7" t="n">
        <v>4.1</v>
      </c>
      <c r="C31" s="7" t="n">
        <v>4.9</v>
      </c>
    </row>
    <row r="32">
      <c r="A32" s="4" t="inlineStr">
        <is>
          <t>IT Services and Hardware [Member]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205</v>
      </c>
      <c r="C34" s="7" t="n">
        <v>198.8</v>
      </c>
    </row>
    <row r="35">
      <c r="A35" s="4" t="inlineStr">
        <is>
          <t>IT Services and Hardware [Member] | Operating Segments | Transferred at Point in Tim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7" t="n">
        <v>41.1</v>
      </c>
      <c r="C37" s="7" t="n">
        <v>38.5</v>
      </c>
    </row>
    <row r="38">
      <c r="A38" s="4" t="inlineStr">
        <is>
          <t>IT Services and Hardware [Member] | Operating Segments | Transferred over Tim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7" t="n">
        <v>162.1</v>
      </c>
      <c r="C40" s="7" t="n">
        <v>158.7</v>
      </c>
    </row>
    <row r="41">
      <c r="A41" s="4" t="inlineStr">
        <is>
          <t>IT Services and Hardware [Member] | Intersegment Elimination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6" t="n">
        <v>1.8</v>
      </c>
      <c r="C43" s="6" t="n">
        <v>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Income (Loss) (Parenthetical) $ in Millions</t>
        </is>
      </c>
      <c r="B1" s="2" t="inlineStr">
        <is>
          <t>3 Months Ended</t>
        </is>
      </c>
    </row>
    <row r="2">
      <c r="B2" s="2" t="inlineStr">
        <is>
          <t>Mar. 31, 2023 USD ($)</t>
        </is>
      </c>
    </row>
    <row r="3">
      <c r="A3" s="3" t="inlineStr">
        <is>
          <t>Statement Of Income And Comprehensive Income [Abstract]</t>
        </is>
      </c>
      <c r="B3" s="4" t="inlineStr">
        <is>
          <t xml:space="preserve"> </t>
        </is>
      </c>
    </row>
    <row r="4">
      <c r="A4" s="4" t="inlineStr">
        <is>
          <t>Amortization of prior service benefits included in net income, tax</t>
        </is>
      </c>
      <c r="B4" s="6" t="n">
        <v>-0.1</v>
      </c>
    </row>
    <row r="5">
      <c r="A5" s="4" t="inlineStr">
        <is>
          <t>Amortization of net actuarial gain included in net income, tax</t>
        </is>
      </c>
      <c r="B5" s="6" t="n">
        <v>-0.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3" customWidth="1" min="5" max="5"/>
  </cols>
  <sheetData>
    <row r="1">
      <c r="A1" s="1" t="inlineStr">
        <is>
          <t>Goodwill and Intangible Assets - Narrative (Details) - USD ($)</t>
        </is>
      </c>
      <c r="B1" s="2" t="inlineStr">
        <is>
          <t>3 Months Ended</t>
        </is>
      </c>
    </row>
    <row r="2">
      <c r="B2" s="2" t="inlineStr">
        <is>
          <t>Mar. 31, 2023</t>
        </is>
      </c>
      <c r="C2" s="2" t="inlineStr">
        <is>
          <t>Mar. 31, 2022</t>
        </is>
      </c>
      <c r="D2" s="2" t="inlineStr">
        <is>
          <t>Dec. 31, 2022</t>
        </is>
      </c>
      <c r="E2" s="2" t="inlineStr">
        <is>
          <t>May 02,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8" t="n">
        <v>723500000</v>
      </c>
      <c r="C4" s="4" t="inlineStr">
        <is>
          <t xml:space="preserve"> </t>
        </is>
      </c>
      <c r="D4" s="8" t="n">
        <v>723500000</v>
      </c>
      <c r="E4" s="4" t="inlineStr">
        <is>
          <t xml:space="preserve"> </t>
        </is>
      </c>
    </row>
    <row r="5">
      <c r="A5" s="4" t="inlineStr">
        <is>
          <t>Impairment losses recognized in goodwill</t>
        </is>
      </c>
      <c r="B5" s="5" t="n">
        <v>0</v>
      </c>
      <c r="C5" s="8" t="n">
        <v>0</v>
      </c>
      <c r="D5" s="4" t="inlineStr">
        <is>
          <t xml:space="preserve"> </t>
        </is>
      </c>
      <c r="E5" s="4" t="inlineStr">
        <is>
          <t xml:space="preserve"> </t>
        </is>
      </c>
    </row>
    <row r="6">
      <c r="A6" s="4" t="inlineStr">
        <is>
          <t>Intangible assets subject to amortization, gross carrying amount</t>
        </is>
      </c>
      <c r="B6" s="5" t="n">
        <v>977600000</v>
      </c>
      <c r="C6" s="4" t="inlineStr">
        <is>
          <t xml:space="preserve"> </t>
        </is>
      </c>
      <c r="D6" s="5" t="n">
        <v>977600000</v>
      </c>
      <c r="E6" s="4" t="inlineStr">
        <is>
          <t xml:space="preserve"> </t>
        </is>
      </c>
    </row>
    <row r="7">
      <c r="A7" s="4" t="inlineStr">
        <is>
          <t>Amortization of finite-lived intangible assets</t>
        </is>
      </c>
      <c r="B7" s="5" t="n">
        <v>28700000</v>
      </c>
      <c r="C7" s="5" t="n">
        <v>30100000</v>
      </c>
      <c r="D7" s="4" t="inlineStr">
        <is>
          <t xml:space="preserve"> </t>
        </is>
      </c>
      <c r="E7" s="4" t="inlineStr">
        <is>
          <t xml:space="preserve"> </t>
        </is>
      </c>
    </row>
    <row r="8">
      <c r="A8" s="4" t="inlineStr">
        <is>
          <t>Impairment of intangible assets, finite-lived</t>
        </is>
      </c>
      <c r="B8" s="5" t="n">
        <v>0</v>
      </c>
      <c r="C8" s="8" t="n">
        <v>0</v>
      </c>
      <c r="D8" s="4" t="inlineStr">
        <is>
          <t xml:space="preserve"> </t>
        </is>
      </c>
      <c r="E8" s="4" t="inlineStr">
        <is>
          <t xml:space="preserve"> </t>
        </is>
      </c>
    </row>
    <row r="9">
      <c r="A9" s="4" t="inlineStr">
        <is>
          <t>IT Services and Hardware [Member] | Operating Segments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5" t="n">
        <v>177600000</v>
      </c>
      <c r="C11" s="4" t="inlineStr">
        <is>
          <t xml:space="preserve"> </t>
        </is>
      </c>
      <c r="D11" s="5" t="n">
        <v>177600000</v>
      </c>
      <c r="E11" s="4" t="inlineStr">
        <is>
          <t xml:space="preserve"> </t>
        </is>
      </c>
    </row>
    <row r="12">
      <c r="A12" s="4" t="inlineStr">
        <is>
          <t>Network [Member] | Operating Segments [Member]</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t>
        </is>
      </c>
      <c r="B14" s="8" t="n">
        <v>545900000</v>
      </c>
      <c r="C14" s="4" t="inlineStr">
        <is>
          <t xml:space="preserve"> </t>
        </is>
      </c>
      <c r="D14" s="8" t="n">
        <v>545900000</v>
      </c>
      <c r="E14" s="4" t="inlineStr">
        <is>
          <t xml:space="preserve"> </t>
        </is>
      </c>
    </row>
    <row r="15">
      <c r="A15" s="4" t="inlineStr">
        <is>
          <t>Agile IWG Holdings, LLC [Member]</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Goodwill</t>
        </is>
      </c>
      <c r="B17" s="4" t="inlineStr">
        <is>
          <t xml:space="preserve"> </t>
        </is>
      </c>
      <c r="C17" s="4" t="inlineStr">
        <is>
          <t xml:space="preserve"> </t>
        </is>
      </c>
      <c r="D17" s="4" t="inlineStr">
        <is>
          <t xml:space="preserve"> </t>
        </is>
      </c>
      <c r="E17" s="8" t="n">
        <v>394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subject to amortization, gross carrying amount</t>
        </is>
      </c>
      <c r="B3" s="6" t="n">
        <v>977.6</v>
      </c>
      <c r="C3" s="6" t="n">
        <v>977.6</v>
      </c>
    </row>
    <row r="4">
      <c r="A4" s="4" t="inlineStr">
        <is>
          <t>Accumulated amortization</t>
        </is>
      </c>
      <c r="B4" s="7" t="n">
        <v>190.9</v>
      </c>
      <c r="C4" s="7" t="n">
        <v>162.2</v>
      </c>
    </row>
    <row r="5">
      <c r="A5" s="4" t="inlineStr">
        <is>
          <t>Intangible assets subject to amortization, net amount</t>
        </is>
      </c>
      <c r="B5" s="7" t="n">
        <v>786.7</v>
      </c>
      <c r="C5" s="7" t="n">
        <v>815.4</v>
      </c>
    </row>
    <row r="6">
      <c r="A6" s="4" t="inlineStr">
        <is>
          <t>Total intangible assets, gross carrying amount</t>
        </is>
      </c>
      <c r="B6" s="7" t="n">
        <v>991.4</v>
      </c>
      <c r="C6" s="7" t="n">
        <v>991.3</v>
      </c>
    </row>
    <row r="7">
      <c r="A7" s="4" t="inlineStr">
        <is>
          <t>Intangible assets, net amount</t>
        </is>
      </c>
      <c r="B7" s="7" t="n">
        <v>800.5</v>
      </c>
      <c r="C7" s="7" t="n">
        <v>829.1</v>
      </c>
    </row>
    <row r="8">
      <c r="A8" s="4" t="inlineStr">
        <is>
          <t>FCC Licenses and Spectrum Usage Rights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Intangible assets not subject to amortization</t>
        </is>
      </c>
      <c r="B10" s="5" t="n">
        <v>7</v>
      </c>
      <c r="C10" s="7" t="n">
        <v>6.9</v>
      </c>
    </row>
    <row r="11">
      <c r="A11" s="4" t="inlineStr">
        <is>
          <t>Perpetual License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not subject to amortization</t>
        </is>
      </c>
      <c r="B13" s="7" t="n">
        <v>6.8</v>
      </c>
      <c r="C13" s="7" t="n">
        <v>6.8</v>
      </c>
    </row>
    <row r="14">
      <c r="A14" s="4" t="inlineStr">
        <is>
          <t>Customer Relationships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Intangible assets subject to amortization, gross carrying amount</t>
        </is>
      </c>
      <c r="B16" s="7" t="n">
        <v>862.1</v>
      </c>
      <c r="C16" s="7" t="n">
        <v>862.1</v>
      </c>
    </row>
    <row r="17">
      <c r="A17" s="4" t="inlineStr">
        <is>
          <t>Accumulated amortization</t>
        </is>
      </c>
      <c r="B17" s="7" t="n">
        <v>-165.2</v>
      </c>
      <c r="C17" s="7" t="n">
        <v>-140.7</v>
      </c>
    </row>
    <row r="18">
      <c r="A18" s="4" t="inlineStr">
        <is>
          <t>Intangible assets subject to amortization, net amount</t>
        </is>
      </c>
      <c r="B18" s="7" t="n">
        <v>696.9</v>
      </c>
      <c r="C18" s="7" t="n">
        <v>721.4</v>
      </c>
    </row>
    <row r="19">
      <c r="A19" s="4" t="inlineStr">
        <is>
          <t>Trade Name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Intangible assets subject to amortization, gross carrying amount</t>
        </is>
      </c>
      <c r="B21" s="7" t="n">
        <v>109.5</v>
      </c>
      <c r="C21" s="7" t="n">
        <v>109.5</v>
      </c>
    </row>
    <row r="22">
      <c r="A22" s="4" t="inlineStr">
        <is>
          <t>Accumulated amortization</t>
        </is>
      </c>
      <c r="B22" s="7" t="n">
        <v>-24.4</v>
      </c>
      <c r="C22" s="7" t="n">
        <v>-20.5</v>
      </c>
    </row>
    <row r="23">
      <c r="A23" s="4" t="inlineStr">
        <is>
          <t>Intangible assets subject to amortization, net amount</t>
        </is>
      </c>
      <c r="B23" s="7" t="n">
        <v>85.09999999999999</v>
      </c>
      <c r="C23" s="5" t="n">
        <v>89</v>
      </c>
    </row>
    <row r="24">
      <c r="A24" s="4" t="inlineStr">
        <is>
          <t>Technology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Intangible assets subject to amortization, gross carrying amount</t>
        </is>
      </c>
      <c r="B26" s="5" t="n">
        <v>6</v>
      </c>
      <c r="C26" s="5" t="n">
        <v>6</v>
      </c>
    </row>
    <row r="27">
      <c r="A27" s="4" t="inlineStr">
        <is>
          <t>Accumulated amortization</t>
        </is>
      </c>
      <c r="B27" s="7" t="n">
        <v>-1.3</v>
      </c>
      <c r="C27" s="5" t="n">
        <v>-1</v>
      </c>
    </row>
    <row r="28">
      <c r="A28" s="4" t="inlineStr">
        <is>
          <t>Intangible assets subject to amortization, net amount</t>
        </is>
      </c>
      <c r="B28" s="6" t="n">
        <v>4.7</v>
      </c>
      <c r="C28" s="8"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 Schedule of Estimated Useful Lives for Finite-lived Intangible Assets (Details)</t>
        </is>
      </c>
      <c r="B1" s="2" t="inlineStr">
        <is>
          <t>3 Months Ended</t>
        </is>
      </c>
    </row>
    <row r="2">
      <c r="B2" s="2" t="inlineStr">
        <is>
          <t>Mar. 31, 2023</t>
        </is>
      </c>
    </row>
    <row r="3">
      <c r="A3" s="4" t="inlineStr">
        <is>
          <t>Customer Relationships [Member]</t>
        </is>
      </c>
      <c r="B3" s="4" t="inlineStr">
        <is>
          <t xml:space="preserve"> </t>
        </is>
      </c>
    </row>
    <row r="4">
      <c r="A4" s="3" t="inlineStr">
        <is>
          <t>Finite Lived Intangible Assets [Line Items]</t>
        </is>
      </c>
      <c r="B4" s="4" t="inlineStr">
        <is>
          <t xml:space="preserve"> </t>
        </is>
      </c>
    </row>
    <row r="5">
      <c r="A5" s="4" t="inlineStr">
        <is>
          <t>Finite-Lived Intangible Asset, Useful Life</t>
        </is>
      </c>
      <c r="B5" s="4" t="inlineStr">
        <is>
          <t>15 years</t>
        </is>
      </c>
    </row>
    <row r="6">
      <c r="A6" s="4" t="inlineStr">
        <is>
          <t>Trade Names [Member] | Minimum [Member]</t>
        </is>
      </c>
      <c r="B6" s="4" t="inlineStr">
        <is>
          <t xml:space="preserve"> </t>
        </is>
      </c>
    </row>
    <row r="7">
      <c r="A7" s="3" t="inlineStr">
        <is>
          <t>Finite Lived Intangible Assets [Line Items]</t>
        </is>
      </c>
      <c r="B7" s="4" t="inlineStr">
        <is>
          <t xml:space="preserve"> </t>
        </is>
      </c>
    </row>
    <row r="8">
      <c r="A8" s="4" t="inlineStr">
        <is>
          <t>Finite-Lived Intangible Asset, Useful Life</t>
        </is>
      </c>
      <c r="B8" s="4" t="inlineStr">
        <is>
          <t>3 years</t>
        </is>
      </c>
    </row>
    <row r="9">
      <c r="A9" s="4" t="inlineStr">
        <is>
          <t>Trade Names [Member] | Maximum [Member]</t>
        </is>
      </c>
      <c r="B9" s="4" t="inlineStr">
        <is>
          <t xml:space="preserve"> </t>
        </is>
      </c>
    </row>
    <row r="10">
      <c r="A10" s="3" t="inlineStr">
        <is>
          <t>Finite Lived Intangible Assets [Line Items]</t>
        </is>
      </c>
      <c r="B10" s="4" t="inlineStr">
        <is>
          <t xml:space="preserve"> </t>
        </is>
      </c>
    </row>
    <row r="11">
      <c r="A11" s="4" t="inlineStr">
        <is>
          <t>Finite-Lived Intangible Asset, Useful Life</t>
        </is>
      </c>
      <c r="B11" s="4" t="inlineStr">
        <is>
          <t>10 years</t>
        </is>
      </c>
    </row>
    <row r="12">
      <c r="A12" s="4" t="inlineStr">
        <is>
          <t>Technology [Member]</t>
        </is>
      </c>
      <c r="B12" s="4" t="inlineStr">
        <is>
          <t xml:space="preserve"> </t>
        </is>
      </c>
    </row>
    <row r="13">
      <c r="A13" s="3" t="inlineStr">
        <is>
          <t>Finite Lived Intangible Assets [Line Items]</t>
        </is>
      </c>
      <c r="B13" s="4" t="inlineStr">
        <is>
          <t xml:space="preserve"> </t>
        </is>
      </c>
    </row>
    <row r="14">
      <c r="A14" s="4" t="inlineStr">
        <is>
          <t>Finite-Lived Intangible Asset, Useful Life</t>
        </is>
      </c>
      <c r="B14"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Millions</t>
        </is>
      </c>
      <c r="B1" s="2" t="inlineStr">
        <is>
          <t>Mar.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Nine months ended December 31, 2023</t>
        </is>
      </c>
      <c r="B3" s="8" t="n">
        <v>86</v>
      </c>
      <c r="C3" s="4" t="inlineStr">
        <is>
          <t xml:space="preserve"> </t>
        </is>
      </c>
    </row>
    <row r="4">
      <c r="A4" s="4" t="inlineStr">
        <is>
          <t>2024</t>
        </is>
      </c>
      <c r="B4" s="7" t="n">
        <v>105.4</v>
      </c>
      <c r="C4" s="4" t="inlineStr">
        <is>
          <t xml:space="preserve"> </t>
        </is>
      </c>
    </row>
    <row r="5">
      <c r="A5" s="4" t="inlineStr">
        <is>
          <t>2025</t>
        </is>
      </c>
      <c r="B5" s="7" t="n">
        <v>93.59999999999999</v>
      </c>
      <c r="C5" s="4" t="inlineStr">
        <is>
          <t xml:space="preserve"> </t>
        </is>
      </c>
    </row>
    <row r="6">
      <c r="A6" s="4" t="inlineStr">
        <is>
          <t>2026</t>
        </is>
      </c>
      <c r="B6" s="7" t="n">
        <v>86.5</v>
      </c>
      <c r="C6" s="4" t="inlineStr">
        <is>
          <t xml:space="preserve"> </t>
        </is>
      </c>
    </row>
    <row r="7">
      <c r="A7" s="4" t="inlineStr">
        <is>
          <t>2027</t>
        </is>
      </c>
      <c r="B7" s="7" t="n">
        <v>79.3</v>
      </c>
      <c r="C7" s="4" t="inlineStr">
        <is>
          <t xml:space="preserve"> </t>
        </is>
      </c>
    </row>
    <row r="8">
      <c r="A8" s="4" t="inlineStr">
        <is>
          <t>Thereafter</t>
        </is>
      </c>
      <c r="B8" s="7" t="n">
        <v>335.9</v>
      </c>
      <c r="C8" s="4" t="inlineStr">
        <is>
          <t xml:space="preserve"> </t>
        </is>
      </c>
    </row>
    <row r="9">
      <c r="A9" s="4" t="inlineStr">
        <is>
          <t>Intangible assets subject to amortization, net amount</t>
        </is>
      </c>
      <c r="B9" s="6" t="n">
        <v>786.7</v>
      </c>
      <c r="C9" s="6" t="n">
        <v>81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Other Financing Arrangements - Schedule of Debt (Details) - USD ($) $ in Million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Current portion of long-term debt</t>
        </is>
      </c>
      <c r="C3" s="6" t="n">
        <v>45.2</v>
      </c>
      <c r="D3" s="8" t="n">
        <v>45</v>
      </c>
    </row>
    <row r="4">
      <c r="A4" s="4" t="inlineStr">
        <is>
          <t>Other Financing Arrangements, Current Portion</t>
        </is>
      </c>
      <c r="C4" s="7" t="n">
        <v>0.1</v>
      </c>
      <c r="D4" s="7" t="n">
        <v>0.3</v>
      </c>
    </row>
    <row r="5">
      <c r="A5" s="4" t="inlineStr">
        <is>
          <t>Finance lease liabilities, current</t>
        </is>
      </c>
      <c r="C5" s="7" t="n">
        <v>10.6</v>
      </c>
      <c r="D5" s="7" t="n">
        <v>9.9</v>
      </c>
    </row>
    <row r="6">
      <c r="A6" s="4" t="inlineStr">
        <is>
          <t>Receivables Facility</t>
        </is>
      </c>
      <c r="C6" s="5" t="n">
        <v>0</v>
      </c>
      <c r="D6" s="7" t="n">
        <v>186.9</v>
      </c>
    </row>
    <row r="7">
      <c r="A7" s="4" t="inlineStr">
        <is>
          <t>Long-term debt, less current portion</t>
        </is>
      </c>
      <c r="C7" s="7" t="n">
        <v>1781.5</v>
      </c>
      <c r="D7" s="5" t="n">
        <v>1656</v>
      </c>
    </row>
    <row r="8">
      <c r="A8" s="4" t="inlineStr">
        <is>
          <t>Other Financing Arrangements, Non-Current Portion</t>
        </is>
      </c>
      <c r="C8" s="7" t="n">
        <v>0.4</v>
      </c>
      <c r="D8" s="5" t="n">
        <v>0</v>
      </c>
    </row>
    <row r="9">
      <c r="A9" s="4" t="inlineStr">
        <is>
          <t>Finance lease liabilities, Noncurrent</t>
        </is>
      </c>
      <c r="C9" s="7" t="n">
        <v>42.6</v>
      </c>
      <c r="D9" s="7" t="n">
        <v>43.1</v>
      </c>
    </row>
    <row r="10">
      <c r="A10" s="4" t="inlineStr">
        <is>
          <t>Long-term debt gross</t>
        </is>
      </c>
      <c r="C10" s="7" t="n">
        <v>1822.9</v>
      </c>
      <c r="D10" s="7" t="n">
        <v>1699.1</v>
      </c>
    </row>
    <row r="11">
      <c r="A11" s="4" t="inlineStr">
        <is>
          <t>Net unamortized discount</t>
        </is>
      </c>
      <c r="C11" s="7" t="n">
        <v>-4.1</v>
      </c>
      <c r="D11" s="7" t="n">
        <v>-4.3</v>
      </c>
    </row>
    <row r="12">
      <c r="A12" s="4" t="inlineStr">
        <is>
          <t>Unamortized note issuance costs</t>
        </is>
      </c>
      <c r="C12" s="7" t="n">
        <v>-37.3</v>
      </c>
      <c r="D12" s="7" t="n">
        <v>-38.8</v>
      </c>
    </row>
    <row r="13">
      <c r="A13" s="4" t="inlineStr">
        <is>
          <t>Total debt</t>
        </is>
      </c>
      <c r="C13" s="7" t="n">
        <v>1826.7</v>
      </c>
      <c r="D13" s="5" t="n">
        <v>1701</v>
      </c>
    </row>
    <row r="14">
      <c r="A14" s="4" t="inlineStr">
        <is>
          <t>Revolving Credit Facility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Credit Agreement</t>
        </is>
      </c>
      <c r="C16" s="5" t="n">
        <v>300</v>
      </c>
      <c r="D16" s="5" t="n">
        <v>223</v>
      </c>
    </row>
    <row r="17">
      <c r="A17" s="4" t="inlineStr">
        <is>
          <t>Term B-1 Loans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Current portion of long-term debt</t>
        </is>
      </c>
      <c r="C19" s="5" t="n">
        <v>5</v>
      </c>
      <c r="D19" s="5" t="n">
        <v>5</v>
      </c>
    </row>
    <row r="20">
      <c r="A20" s="4" t="inlineStr">
        <is>
          <t>Long-term debt, less current portion</t>
        </is>
      </c>
      <c r="C20" s="7" t="n">
        <v>488.8</v>
      </c>
      <c r="D20" s="5" t="n">
        <v>490</v>
      </c>
    </row>
    <row r="21">
      <c r="A21" s="4" t="inlineStr">
        <is>
          <t>Term B-2 Loan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Current portion of long-term debt</t>
        </is>
      </c>
      <c r="C23" s="7" t="n">
        <v>6.5</v>
      </c>
      <c r="D23" s="7" t="n">
        <v>6.5</v>
      </c>
    </row>
    <row r="24">
      <c r="A24" s="4" t="inlineStr">
        <is>
          <t>Long-term debt, less current portion</t>
        </is>
      </c>
      <c r="C24" s="7" t="n">
        <v>635.4</v>
      </c>
      <c r="D24" s="5" t="n">
        <v>637</v>
      </c>
    </row>
    <row r="25">
      <c r="A25" s="4" t="inlineStr">
        <is>
          <t>7 1/4% Notes due 2023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Notes, Current</t>
        </is>
      </c>
      <c r="B27" s="4" t="inlineStr">
        <is>
          <t>[1]</t>
        </is>
      </c>
      <c r="C27" s="7" t="n">
        <v>22.5</v>
      </c>
      <c r="D27" s="7" t="n">
        <v>22.8</v>
      </c>
    </row>
    <row r="28">
      <c r="A28" s="4" t="inlineStr">
        <is>
          <t>Network Receivables Facility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Receivables Facility</t>
        </is>
      </c>
      <c r="C30" s="7" t="n">
        <v>35.5</v>
      </c>
      <c r="D30" s="5" t="n">
        <v>0</v>
      </c>
    </row>
    <row r="31">
      <c r="A31" s="4" t="inlineStr">
        <is>
          <t>CBTS Receivable Facility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Receivables Facility</t>
        </is>
      </c>
      <c r="C33" s="7" t="n">
        <v>198.8</v>
      </c>
      <c r="D33" s="5" t="n">
        <v>0</v>
      </c>
    </row>
    <row r="34">
      <c r="A34" s="4" t="inlineStr">
        <is>
          <t>Various Cincinnati Bell Telephone Notes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Long-term debt, less current portion</t>
        </is>
      </c>
      <c r="B36" s="4" t="inlineStr">
        <is>
          <t>[1]</t>
        </is>
      </c>
      <c r="C36" s="5" t="n">
        <v>96</v>
      </c>
      <c r="D36" s="7" t="n">
        <v>96.40000000000001</v>
      </c>
    </row>
    <row r="37">
      <c r="A37" s="4" t="inlineStr">
        <is>
          <t>Paniolo Fiber Assets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Financing Arrangement, Current Portion</t>
        </is>
      </c>
      <c r="C39" s="7" t="n">
        <v>0.5</v>
      </c>
      <c r="D39" s="7" t="n">
        <v>0.5</v>
      </c>
    </row>
    <row r="40">
      <c r="A40" s="4" t="inlineStr">
        <is>
          <t>Financing Arrangement, Noncurrent Portion</t>
        </is>
      </c>
      <c r="C40" s="7" t="n">
        <v>21.7</v>
      </c>
      <c r="D40" s="7" t="n">
        <v>21.8</v>
      </c>
    </row>
    <row r="41">
      <c r="A41" s="4" t="inlineStr">
        <is>
          <t>Digital Access Ohio Advance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Secured long-term debt, noncurrent</t>
        </is>
      </c>
      <c r="C43" s="6" t="n">
        <v>3.7</v>
      </c>
      <c r="D43" s="6" t="n">
        <v>0.9</v>
      </c>
    </row>
    <row r="44"/>
    <row r="45">
      <c r="A45" s="4" t="inlineStr">
        <is>
          <t>[1] As of March 31, 2023, the net carrying amounts of the 7 ¼ % Notes due 2023 and Various Cincinnati Bell Telephone notes included unamortized fair value adjustments recorded on the Company's merger date, September 7, 2021, of $ 0.2 million and $ 8.1 million, respectively. As of December 31, 2022, the net carrying amounts of the 7 ¼ % Notes due 2023 and Various Cincinnati Bell Telephone notes included unamortized fair value adjustments of $ 0.5 million and $ 8.5 million, respectively. Each adjustment is being amortized over the life of the respective notes and is recorded as a reduction of interest expense.</t>
        </is>
      </c>
    </row>
  </sheetData>
  <mergeCells count="3">
    <mergeCell ref="A1:B1"/>
    <mergeCell ref="A44:C44"/>
    <mergeCell ref="A45:C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Other Financing Arrangements - Schedule of Debt (Parenthetical) (Details) - USD ($) $ in Millions</t>
        </is>
      </c>
      <c r="B1" s="2" t="inlineStr">
        <is>
          <t>3 Months Ended</t>
        </is>
      </c>
      <c r="C1" s="2" t="inlineStr">
        <is>
          <t>12 Months Ended</t>
        </is>
      </c>
    </row>
    <row r="2">
      <c r="B2" s="2" t="inlineStr">
        <is>
          <t>Mar. 31, 2023</t>
        </is>
      </c>
      <c r="C2" s="2" t="inlineStr">
        <is>
          <t>Dec. 31, 2022</t>
        </is>
      </c>
    </row>
    <row r="3">
      <c r="A3" s="4" t="inlineStr">
        <is>
          <t>7 1/4% Notes due 2023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 stated percentage</t>
        </is>
      </c>
      <c r="B5" s="10" t="n">
        <v>0.0725</v>
      </c>
      <c r="C5" s="10" t="n">
        <v>0.0725</v>
      </c>
    </row>
    <row r="6">
      <c r="A6" s="4" t="inlineStr">
        <is>
          <t>7 1/4% Notes due 2023 [Member] | Merger Agreem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amortized fair value adjustments</t>
        </is>
      </c>
      <c r="B8" s="6" t="n">
        <v>0.2</v>
      </c>
      <c r="C8" s="6" t="n">
        <v>0.5</v>
      </c>
    </row>
    <row r="9">
      <c r="A9" s="4" t="inlineStr">
        <is>
          <t>Various Cincinnati Bell Telephone Notes [Member] | Merger Agreemen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amortized fair value adjustments</t>
        </is>
      </c>
      <c r="B11" s="6" t="n">
        <v>8.1</v>
      </c>
      <c r="C11" s="6" t="n">
        <v>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ebt and Other Financing Arrangements - Credit Agreement - Narrative (Details) - USD ($) $ in Millions</t>
        </is>
      </c>
      <c r="C1" s="2" t="inlineStr">
        <is>
          <t>3 Months Ended</t>
        </is>
      </c>
    </row>
    <row r="2">
      <c r="B2" s="2" t="inlineStr">
        <is>
          <t>May 03, 2023</t>
        </is>
      </c>
      <c r="C2" s="2" t="inlineStr">
        <is>
          <t>Mar. 31, 2023</t>
        </is>
      </c>
    </row>
    <row r="3">
      <c r="A3" s="4" t="inlineStr">
        <is>
          <t>Term B-1 Loans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updated maturity date</t>
        </is>
      </c>
      <c r="B5" s="4" t="inlineStr">
        <is>
          <t xml:space="preserve"> </t>
        </is>
      </c>
      <c r="C5" s="4" t="inlineStr">
        <is>
          <t>2028-11</t>
        </is>
      </c>
    </row>
    <row r="6">
      <c r="A6" s="4" t="inlineStr">
        <is>
          <t>Term B-2 Loan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expiration date</t>
        </is>
      </c>
      <c r="B8" s="4" t="inlineStr">
        <is>
          <t xml:space="preserve"> </t>
        </is>
      </c>
      <c r="C8" s="4" t="inlineStr">
        <is>
          <t>2028-11</t>
        </is>
      </c>
    </row>
    <row r="9">
      <c r="A9" s="4" t="inlineStr">
        <is>
          <t>Term B-3 Loans [Member] | Subsequent Event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expiration date</t>
        </is>
      </c>
      <c r="B11" s="4" t="inlineStr">
        <is>
          <t>2028-11</t>
        </is>
      </c>
      <c r="C11" s="4" t="inlineStr">
        <is>
          <t xml:space="preserve"> </t>
        </is>
      </c>
    </row>
    <row r="12">
      <c r="A12" s="4" t="inlineStr">
        <is>
          <t>Senior secured term loans</t>
        </is>
      </c>
      <c r="B12" s="8" t="n">
        <v>200</v>
      </c>
      <c r="C12" s="4" t="inlineStr">
        <is>
          <t xml:space="preserve"> </t>
        </is>
      </c>
    </row>
    <row r="13">
      <c r="A13" s="4" t="inlineStr">
        <is>
          <t>Term B-3 Loans [Member] | Base Rate [Member] | Subsequent Event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interest rate</t>
        </is>
      </c>
      <c r="B15" s="9" t="n">
        <v>0.03</v>
      </c>
      <c r="C15" s="4" t="inlineStr">
        <is>
          <t xml:space="preserve"> </t>
        </is>
      </c>
    </row>
    <row r="16">
      <c r="A16" s="4" t="inlineStr">
        <is>
          <t>Term B-3 Loans [Member] | SOFR [Member] | Subsequent Event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Instrument interest rate</t>
        </is>
      </c>
      <c r="B18" s="9" t="n">
        <v>0.04</v>
      </c>
      <c r="C18" s="4" t="inlineStr">
        <is>
          <t xml:space="preserve"> </t>
        </is>
      </c>
    </row>
    <row r="19">
      <c r="A19" s="4" t="inlineStr">
        <is>
          <t>Revolving Credit Facility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orrowings under the revolving credit facility</t>
        </is>
      </c>
      <c r="B21" s="4" t="inlineStr">
        <is>
          <t xml:space="preserve"> </t>
        </is>
      </c>
      <c r="C21" s="8" t="n">
        <v>300</v>
      </c>
    </row>
    <row r="22">
      <c r="A22" s="4" t="inlineStr">
        <is>
          <t>Line of credit facility, remaining borrowing capacity</t>
        </is>
      </c>
      <c r="B22" s="4" t="inlineStr">
        <is>
          <t xml:space="preserve"> </t>
        </is>
      </c>
      <c r="C22" s="8" t="n">
        <v>100</v>
      </c>
    </row>
    <row r="23">
      <c r="A23" s="4" t="inlineStr">
        <is>
          <t>Debt instrument expiration date</t>
        </is>
      </c>
      <c r="B23" s="4" t="inlineStr">
        <is>
          <t xml:space="preserve"> </t>
        </is>
      </c>
      <c r="C23" s="4" t="inlineStr">
        <is>
          <t>2026-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bt and Other Financing Arrangements - Accounts Receivable Securitization Facility - Narrative (Details)</t>
        </is>
      </c>
      <c r="C1" s="2" t="inlineStr">
        <is>
          <t>3 Months Ended</t>
        </is>
      </c>
    </row>
    <row r="2">
      <c r="B2" s="2" t="inlineStr">
        <is>
          <t>Jan. 31, 2023 USD ($) Facility</t>
        </is>
      </c>
      <c r="C2" s="2" t="inlineStr">
        <is>
          <t>Mar.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Receivables facility amount outstanding</t>
        </is>
      </c>
      <c r="B4" s="4" t="inlineStr">
        <is>
          <t xml:space="preserve"> </t>
        </is>
      </c>
      <c r="C4" s="8" t="n">
        <v>0</v>
      </c>
      <c r="D4" s="8" t="n">
        <v>186900000</v>
      </c>
    </row>
    <row r="5">
      <c r="A5" s="4" t="inlineStr">
        <is>
          <t>Receivables facility maximum borrowing capacity</t>
        </is>
      </c>
      <c r="B5" s="8" t="n">
        <v>280000000</v>
      </c>
      <c r="C5" s="4" t="inlineStr">
        <is>
          <t xml:space="preserve"> </t>
        </is>
      </c>
      <c r="D5" s="4" t="inlineStr">
        <is>
          <t xml:space="preserve"> </t>
        </is>
      </c>
    </row>
    <row r="6">
      <c r="A6" s="4" t="inlineStr">
        <is>
          <t>Accounts Receivable Sold</t>
        </is>
      </c>
      <c r="B6" s="4" t="inlineStr">
        <is>
          <t xml:space="preserve"> </t>
        </is>
      </c>
      <c r="C6" s="5" t="n">
        <v>19100000</v>
      </c>
      <c r="D6" s="4" t="inlineStr">
        <is>
          <t xml:space="preserve"> </t>
        </is>
      </c>
    </row>
    <row r="7">
      <c r="A7" s="4" t="inlineStr">
        <is>
          <t>Number of receivable facility | Facility</t>
        </is>
      </c>
      <c r="B7" s="5" t="n">
        <v>2</v>
      </c>
      <c r="C7" s="4" t="inlineStr">
        <is>
          <t xml:space="preserve"> </t>
        </is>
      </c>
      <c r="D7" s="4" t="inlineStr">
        <is>
          <t xml:space="preserve"> </t>
        </is>
      </c>
    </row>
    <row r="8">
      <c r="A8" s="4" t="inlineStr">
        <is>
          <t>Network Receivables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ceivables facility amount outstanding</t>
        </is>
      </c>
      <c r="B10" s="4" t="inlineStr">
        <is>
          <t xml:space="preserve"> </t>
        </is>
      </c>
      <c r="C10" s="5" t="n">
        <v>35500000</v>
      </c>
      <c r="D10" s="4" t="inlineStr">
        <is>
          <t xml:space="preserve"> </t>
        </is>
      </c>
    </row>
    <row r="11">
      <c r="A11" s="4" t="inlineStr">
        <is>
          <t>Letters of Credit Outstanding, Amount</t>
        </is>
      </c>
      <c r="B11" s="4" t="inlineStr">
        <is>
          <t xml:space="preserve"> </t>
        </is>
      </c>
      <c r="C11" s="5" t="n">
        <v>15300000</v>
      </c>
      <c r="D11" s="4" t="inlineStr">
        <is>
          <t xml:space="preserve"> </t>
        </is>
      </c>
    </row>
    <row r="12">
      <c r="A12" s="4" t="inlineStr">
        <is>
          <t>Receivables Facility Remaining Borrowing Capacity</t>
        </is>
      </c>
      <c r="B12" s="4" t="inlineStr">
        <is>
          <t xml:space="preserve"> </t>
        </is>
      </c>
      <c r="C12" s="5" t="n">
        <v>4200000</v>
      </c>
      <c r="D12" s="4" t="inlineStr">
        <is>
          <t xml:space="preserve"> </t>
        </is>
      </c>
    </row>
    <row r="13">
      <c r="A13" s="4" t="inlineStr">
        <is>
          <t>Receivables Facility Maximum Borrowing Availability</t>
        </is>
      </c>
      <c r="B13" s="4" t="inlineStr">
        <is>
          <t xml:space="preserve"> </t>
        </is>
      </c>
      <c r="C13" s="5" t="n">
        <v>55000000</v>
      </c>
      <c r="D13" s="4" t="inlineStr">
        <is>
          <t xml:space="preserve"> </t>
        </is>
      </c>
    </row>
    <row r="14">
      <c r="A14" s="4" t="inlineStr">
        <is>
          <t>Receivables facility maximum borrowing capacity</t>
        </is>
      </c>
      <c r="B14" s="8" t="n">
        <v>55000000</v>
      </c>
      <c r="C14" s="5" t="n">
        <v>55000000</v>
      </c>
      <c r="D14" s="4" t="inlineStr">
        <is>
          <t xml:space="preserve"> </t>
        </is>
      </c>
    </row>
    <row r="15">
      <c r="A15" s="4" t="inlineStr">
        <is>
          <t>Receivables facility renewal date</t>
        </is>
      </c>
      <c r="B15" s="4" t="inlineStr">
        <is>
          <t>2025-01</t>
        </is>
      </c>
      <c r="C15" s="4" t="inlineStr">
        <is>
          <t xml:space="preserve"> </t>
        </is>
      </c>
      <c r="D15" s="4" t="inlineStr">
        <is>
          <t xml:space="preserve"> </t>
        </is>
      </c>
    </row>
    <row r="16">
      <c r="A16" s="4" t="inlineStr">
        <is>
          <t>Receivables facility termination date</t>
        </is>
      </c>
      <c r="B16" s="4" t="inlineStr">
        <is>
          <t>2026-01</t>
        </is>
      </c>
      <c r="C16" s="4" t="inlineStr">
        <is>
          <t xml:space="preserve"> </t>
        </is>
      </c>
      <c r="D16" s="4" t="inlineStr">
        <is>
          <t xml:space="preserve"> </t>
        </is>
      </c>
    </row>
    <row r="17">
      <c r="A17" s="4" t="inlineStr">
        <is>
          <t>CBTS Receivable Facility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ceivables facility amount outstanding</t>
        </is>
      </c>
      <c r="B19" s="4" t="inlineStr">
        <is>
          <t xml:space="preserve"> </t>
        </is>
      </c>
      <c r="C19" s="5" t="n">
        <v>198800000</v>
      </c>
      <c r="D19" s="4" t="inlineStr">
        <is>
          <t xml:space="preserve"> </t>
        </is>
      </c>
    </row>
    <row r="20">
      <c r="A20" s="4" t="inlineStr">
        <is>
          <t>Letters of Credit Outstanding, Amount</t>
        </is>
      </c>
      <c r="B20" s="4" t="inlineStr">
        <is>
          <t xml:space="preserve"> </t>
        </is>
      </c>
      <c r="C20" s="5" t="n">
        <v>800000</v>
      </c>
      <c r="D20" s="4" t="inlineStr">
        <is>
          <t xml:space="preserve"> </t>
        </is>
      </c>
    </row>
    <row r="21">
      <c r="A21" s="4" t="inlineStr">
        <is>
          <t>Receivables Facility Remaining Borrowing Capacity</t>
        </is>
      </c>
      <c r="B21" s="4" t="inlineStr">
        <is>
          <t xml:space="preserve"> </t>
        </is>
      </c>
      <c r="C21" s="5" t="n">
        <v>13600000</v>
      </c>
      <c r="D21" s="4" t="inlineStr">
        <is>
          <t xml:space="preserve"> </t>
        </is>
      </c>
    </row>
    <row r="22">
      <c r="A22" s="4" t="inlineStr">
        <is>
          <t>Receivables Facility Maximum Borrowing Availability</t>
        </is>
      </c>
      <c r="B22" s="4" t="inlineStr">
        <is>
          <t xml:space="preserve"> </t>
        </is>
      </c>
      <c r="C22" s="5" t="n">
        <v>213200000</v>
      </c>
      <c r="D22" s="4" t="inlineStr">
        <is>
          <t xml:space="preserve"> </t>
        </is>
      </c>
    </row>
    <row r="23">
      <c r="A23" s="4" t="inlineStr">
        <is>
          <t>Receivables facility maximum borrowing capacity</t>
        </is>
      </c>
      <c r="B23" s="8" t="n">
        <v>225000000</v>
      </c>
      <c r="C23" s="8" t="n">
        <v>225000000</v>
      </c>
      <c r="D23" s="4" t="inlineStr">
        <is>
          <t xml:space="preserve"> </t>
        </is>
      </c>
    </row>
    <row r="24">
      <c r="A24" s="4" t="inlineStr">
        <is>
          <t>Receivables facility renewal date</t>
        </is>
      </c>
      <c r="B24" s="4" t="inlineStr">
        <is>
          <t>2025-01</t>
        </is>
      </c>
      <c r="C24" s="4" t="inlineStr">
        <is>
          <t xml:space="preserve"> </t>
        </is>
      </c>
      <c r="D24" s="4" t="inlineStr">
        <is>
          <t xml:space="preserve"> </t>
        </is>
      </c>
    </row>
    <row r="25">
      <c r="A25" s="4" t="inlineStr">
        <is>
          <t>Receivables facility termination date</t>
        </is>
      </c>
      <c r="B25" s="4" t="inlineStr">
        <is>
          <t>2026-01</t>
        </is>
      </c>
      <c r="C25" s="4" t="inlineStr">
        <is>
          <t xml:space="preserve"> </t>
        </is>
      </c>
      <c r="D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Related to Lease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assets, net of amortization</t>
        </is>
      </c>
      <c r="B3" s="6" t="n">
        <v>72.59999999999999</v>
      </c>
      <c r="C3" s="6" t="n">
        <v>73.09999999999999</v>
      </c>
    </row>
    <row r="4">
      <c r="A4" s="4" t="inlineStr">
        <is>
          <t>Finance lease assets, net of amortization</t>
        </is>
      </c>
      <c r="B4" s="6" t="n">
        <v>17.4</v>
      </c>
      <c r="C4" s="6" t="n">
        <v>16.5</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Current operating lease liabilities</t>
        </is>
      </c>
      <c r="B6" s="6" t="n">
        <v>12.4</v>
      </c>
      <c r="C6" s="6" t="n">
        <v>12.7</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Noncurrent operating lease liabilities</t>
        </is>
      </c>
      <c r="B8" s="8" t="n">
        <v>66</v>
      </c>
      <c r="C8" s="6" t="n">
        <v>66.09999999999999</v>
      </c>
    </row>
    <row r="9">
      <c r="A9" s="4" t="inlineStr">
        <is>
          <t>Total operating lease liabilities</t>
        </is>
      </c>
      <c r="B9" s="7" t="n">
        <v>78.40000000000001</v>
      </c>
      <c r="C9" s="7" t="n">
        <v>78.8</v>
      </c>
    </row>
    <row r="10">
      <c r="A10" s="4" t="inlineStr">
        <is>
          <t>Current finance lease liabilities</t>
        </is>
      </c>
      <c r="B10" s="7" t="n">
        <v>10.6</v>
      </c>
      <c r="C10" s="7" t="n">
        <v>9.9</v>
      </c>
    </row>
    <row r="11">
      <c r="A11" s="4" t="inlineStr">
        <is>
          <t>Noncurrent finance lease liabilities</t>
        </is>
      </c>
      <c r="B11" s="7" t="n">
        <v>42.6</v>
      </c>
      <c r="C11" s="7" t="n">
        <v>43.1</v>
      </c>
    </row>
    <row r="12">
      <c r="A12" s="4" t="inlineStr">
        <is>
          <t>Total finance lease liabilities</t>
        </is>
      </c>
      <c r="B12" s="6" t="n">
        <v>53.2</v>
      </c>
      <c r="C12" s="8" t="n">
        <v>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Million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8" t="n">
        <v>1</v>
      </c>
      <c r="C4" s="6" t="n">
        <v>0.8</v>
      </c>
    </row>
    <row r="5">
      <c r="A5" s="4" t="inlineStr">
        <is>
          <t>Operating cash flows from operating leases</t>
        </is>
      </c>
      <c r="B5" s="7" t="n">
        <v>3.2</v>
      </c>
      <c r="C5" s="7" t="n">
        <v>2.5</v>
      </c>
    </row>
    <row r="6">
      <c r="A6" s="4" t="inlineStr">
        <is>
          <t>Financing cash flows from finance leases</t>
        </is>
      </c>
      <c r="B6" s="7" t="n">
        <v>3.6</v>
      </c>
      <c r="C6" s="7" t="n">
        <v>2.8</v>
      </c>
    </row>
    <row r="7">
      <c r="A7" s="3" t="inlineStr">
        <is>
          <t>Right-of-use assets obtained in exchange for lease obligations:</t>
        </is>
      </c>
      <c r="B7" s="4" t="inlineStr">
        <is>
          <t xml:space="preserve"> </t>
        </is>
      </c>
      <c r="C7" s="4" t="inlineStr">
        <is>
          <t xml:space="preserve"> </t>
        </is>
      </c>
    </row>
    <row r="8">
      <c r="A8" s="4" t="inlineStr">
        <is>
          <t>New operating leases</t>
        </is>
      </c>
      <c r="B8" s="7" t="n">
        <v>2.4</v>
      </c>
      <c r="C8" s="7" t="n">
        <v>1.9</v>
      </c>
    </row>
    <row r="9">
      <c r="A9" s="4" t="inlineStr">
        <is>
          <t>New finance leases</t>
        </is>
      </c>
      <c r="B9" s="6" t="n">
        <v>3.8</v>
      </c>
      <c r="C9" s="6" t="n">
        <v>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3" customWidth="1" min="2" max="2"/>
    <col width="36" customWidth="1" min="3" max="3"/>
    <col width="29" customWidth="1" min="4" max="4"/>
    <col width="55" customWidth="1" min="5" max="5"/>
    <col width="15" customWidth="1" min="6" max="6"/>
    <col width="34" customWidth="1" min="7" max="7"/>
  </cols>
  <sheetData>
    <row r="1">
      <c r="A1" s="1" t="inlineStr">
        <is>
          <t>Condensed Consolidated Statements of Equity (Deficit) - USD ($) $ in Millions</t>
        </is>
      </c>
      <c r="B1" s="2" t="inlineStr">
        <is>
          <t>Total</t>
        </is>
      </c>
      <c r="C1" s="2" t="inlineStr">
        <is>
          <t>Additional Paid-in Capital [Member]</t>
        </is>
      </c>
      <c r="D1" s="2" t="inlineStr">
        <is>
          <t>Accumulated Deficit [Member]</t>
        </is>
      </c>
      <c r="E1" s="2" t="inlineStr">
        <is>
          <t>Accumulated Other Comprehensive Income (Loss) [Member]</t>
        </is>
      </c>
      <c r="F1" s="2" t="inlineStr">
        <is>
          <t>Total [Member]</t>
        </is>
      </c>
      <c r="G1" s="2" t="inlineStr">
        <is>
          <t>Noncontrolling Interests [Member]</t>
        </is>
      </c>
    </row>
    <row r="2">
      <c r="A2" s="4" t="inlineStr">
        <is>
          <t>Beginning Balance, Shareowners' Equity (Deficit) at Dec. 31, 2021</t>
        </is>
      </c>
      <c r="B2" s="6" t="n">
        <v>1690.1</v>
      </c>
      <c r="C2" s="6" t="n">
        <v>1716.1</v>
      </c>
      <c r="D2" s="6" t="n">
        <v>-27.2</v>
      </c>
      <c r="E2" s="6" t="n">
        <v>1.2</v>
      </c>
      <c r="F2" s="6" t="n">
        <v>1690.1</v>
      </c>
      <c r="G2" s="8"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2</v>
      </c>
      <c r="C4" s="4" t="inlineStr">
        <is>
          <t xml:space="preserve"> </t>
        </is>
      </c>
      <c r="D4" s="5" t="n">
        <v>-22</v>
      </c>
      <c r="E4" s="4" t="inlineStr">
        <is>
          <t xml:space="preserve"> </t>
        </is>
      </c>
      <c r="F4" s="5" t="n">
        <v>-22</v>
      </c>
      <c r="G4" s="4" t="inlineStr">
        <is>
          <t xml:space="preserve"> </t>
        </is>
      </c>
    </row>
    <row r="5">
      <c r="A5" s="4" t="inlineStr">
        <is>
          <t>Other comprehensive income (loss)</t>
        </is>
      </c>
      <c r="B5" s="7" t="n">
        <v>1.8</v>
      </c>
      <c r="C5" s="4" t="inlineStr">
        <is>
          <t xml:space="preserve"> </t>
        </is>
      </c>
      <c r="D5" s="4" t="inlineStr">
        <is>
          <t xml:space="preserve"> </t>
        </is>
      </c>
      <c r="E5" s="7" t="n">
        <v>1.8</v>
      </c>
      <c r="F5" s="7" t="n">
        <v>1.8</v>
      </c>
      <c r="G5" s="4" t="inlineStr">
        <is>
          <t xml:space="preserve"> </t>
        </is>
      </c>
    </row>
    <row r="6">
      <c r="A6" s="4" t="inlineStr">
        <is>
          <t>Ending Balance, Shareowners' Equity (Deficit) at Mar. 31, 2022</t>
        </is>
      </c>
      <c r="B6" s="7" t="n">
        <v>1669.9</v>
      </c>
      <c r="C6" s="7" t="n">
        <v>1716.1</v>
      </c>
      <c r="D6" s="7" t="n">
        <v>-49.2</v>
      </c>
      <c r="E6" s="5" t="n">
        <v>3</v>
      </c>
      <c r="F6" s="7" t="n">
        <v>1669.9</v>
      </c>
      <c r="G6" s="5" t="n">
        <v>0</v>
      </c>
    </row>
    <row r="7">
      <c r="A7" s="4" t="inlineStr">
        <is>
          <t>Beginning Balance, Shareowners' Equity (Deficit) at Dec. 31, 2022</t>
        </is>
      </c>
      <c r="B7" s="7" t="n">
        <v>1578.3</v>
      </c>
      <c r="C7" s="7" t="n">
        <v>1716.1</v>
      </c>
      <c r="D7" s="7" t="n">
        <v>-158.1</v>
      </c>
      <c r="E7" s="7" t="n">
        <v>19.5</v>
      </c>
      <c r="F7" s="7" t="n">
        <v>1577.5</v>
      </c>
      <c r="G7" s="7" t="n">
        <v>0.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7" t="n">
        <v>-69.90000000000001</v>
      </c>
      <c r="C9" s="4" t="inlineStr">
        <is>
          <t xml:space="preserve"> </t>
        </is>
      </c>
      <c r="D9" s="7" t="n">
        <v>-69.90000000000001</v>
      </c>
      <c r="E9" s="4" t="inlineStr">
        <is>
          <t xml:space="preserve"> </t>
        </is>
      </c>
      <c r="F9" s="7" t="n">
        <v>-69.90000000000001</v>
      </c>
      <c r="G9" s="4" t="inlineStr">
        <is>
          <t xml:space="preserve"> </t>
        </is>
      </c>
    </row>
    <row r="10">
      <c r="A10" s="4" t="inlineStr">
        <is>
          <t>Other comprehensive income (loss)</t>
        </is>
      </c>
      <c r="B10" s="7" t="n">
        <v>-0.9</v>
      </c>
      <c r="C10" s="4" t="inlineStr">
        <is>
          <t xml:space="preserve"> </t>
        </is>
      </c>
      <c r="D10" s="4" t="inlineStr">
        <is>
          <t xml:space="preserve"> </t>
        </is>
      </c>
      <c r="E10" s="7" t="n">
        <v>-0.9</v>
      </c>
      <c r="F10" s="7" t="n">
        <v>-0.9</v>
      </c>
      <c r="G10" s="4" t="inlineStr">
        <is>
          <t xml:space="preserve"> </t>
        </is>
      </c>
    </row>
    <row r="11">
      <c r="A11" s="4" t="inlineStr">
        <is>
          <t>Ending Balance, Shareowners' Equity (Deficit) at Mar. 31, 2023</t>
        </is>
      </c>
      <c r="B11" s="6" t="n">
        <v>1507.5</v>
      </c>
      <c r="C11" s="6" t="n">
        <v>1716.1</v>
      </c>
      <c r="D11" s="8" t="n">
        <v>-228</v>
      </c>
      <c r="E11" s="6" t="n">
        <v>18.6</v>
      </c>
      <c r="F11" s="6" t="n">
        <v>1506.7</v>
      </c>
      <c r="G11" s="6" t="n">
        <v>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Fair Value Measurements - Narrative (Details) - Cash Flow Hedging [Member] - USD ($)</t>
        </is>
      </c>
      <c r="B1" s="2" t="inlineStr">
        <is>
          <t>3 Months Ended</t>
        </is>
      </c>
    </row>
    <row r="2">
      <c r="B2" s="2" t="inlineStr">
        <is>
          <t>Mar. 31, 2023</t>
        </is>
      </c>
      <c r="C2" s="2" t="inlineStr">
        <is>
          <t>Jun. 30, 2022</t>
        </is>
      </c>
    </row>
    <row r="3">
      <c r="A3" s="4" t="inlineStr">
        <is>
          <t>2.9185% Interest Rate Contract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Notional amount</t>
        </is>
      </c>
      <c r="B5" s="4" t="inlineStr">
        <is>
          <t xml:space="preserve"> </t>
        </is>
      </c>
      <c r="C5" s="8" t="n">
        <v>175000000</v>
      </c>
    </row>
    <row r="6">
      <c r="A6" s="4" t="inlineStr">
        <is>
          <t>Average fixed interest rate</t>
        </is>
      </c>
      <c r="B6" s="4" t="inlineStr">
        <is>
          <t xml:space="preserve"> </t>
        </is>
      </c>
      <c r="C6" s="11" t="n">
        <v>0.029185</v>
      </c>
    </row>
    <row r="7">
      <c r="A7" s="4" t="inlineStr">
        <is>
          <t>Interest rate swap expiration date</t>
        </is>
      </c>
      <c r="B7" s="4" t="inlineStr">
        <is>
          <t xml:space="preserve"> </t>
        </is>
      </c>
      <c r="C7" s="4" t="inlineStr">
        <is>
          <t>2026-05</t>
        </is>
      </c>
    </row>
    <row r="8">
      <c r="A8" s="4" t="inlineStr">
        <is>
          <t>2.8520% Interest Rate Contract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ional amount</t>
        </is>
      </c>
      <c r="B10" s="4" t="inlineStr">
        <is>
          <t xml:space="preserve"> </t>
        </is>
      </c>
      <c r="C10" s="8" t="n">
        <v>115000000</v>
      </c>
    </row>
    <row r="11">
      <c r="A11" s="4" t="inlineStr">
        <is>
          <t>Average fixed interest rate</t>
        </is>
      </c>
      <c r="B11" s="4" t="inlineStr">
        <is>
          <t xml:space="preserve"> </t>
        </is>
      </c>
      <c r="C11" s="12" t="n">
        <v>0.02852</v>
      </c>
    </row>
    <row r="12">
      <c r="A12" s="4" t="inlineStr">
        <is>
          <t>Interest rate swap expiration date</t>
        </is>
      </c>
      <c r="B12" s="4" t="inlineStr">
        <is>
          <t xml:space="preserve"> </t>
        </is>
      </c>
      <c r="C12" s="4" t="inlineStr">
        <is>
          <t>2026-05</t>
        </is>
      </c>
    </row>
    <row r="13">
      <c r="A13" s="4" t="inlineStr">
        <is>
          <t>2.8605% Interest Rate Contract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Notional amount</t>
        </is>
      </c>
      <c r="B15" s="4" t="inlineStr">
        <is>
          <t xml:space="preserve"> </t>
        </is>
      </c>
      <c r="C15" s="8" t="n">
        <v>85000000</v>
      </c>
    </row>
    <row r="16">
      <c r="A16" s="4" t="inlineStr">
        <is>
          <t>Average fixed interest rate</t>
        </is>
      </c>
      <c r="B16" s="4" t="inlineStr">
        <is>
          <t xml:space="preserve"> </t>
        </is>
      </c>
      <c r="C16" s="11" t="n">
        <v>0.028605</v>
      </c>
    </row>
    <row r="17">
      <c r="A17" s="4" t="inlineStr">
        <is>
          <t>Interest rate swap expiration date</t>
        </is>
      </c>
      <c r="B17" s="4" t="inlineStr">
        <is>
          <t xml:space="preserve"> </t>
        </is>
      </c>
      <c r="C17" s="4" t="inlineStr">
        <is>
          <t>2026-05</t>
        </is>
      </c>
    </row>
    <row r="18">
      <c r="A18" s="4" t="inlineStr">
        <is>
          <t>3.6875% Interest Rate Contract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Notional amount</t>
        </is>
      </c>
      <c r="B20" s="8" t="n">
        <v>150000000</v>
      </c>
      <c r="C20" s="4" t="inlineStr">
        <is>
          <t xml:space="preserve"> </t>
        </is>
      </c>
    </row>
    <row r="21">
      <c r="A21" s="4" t="inlineStr">
        <is>
          <t>Average fixed interest rate</t>
        </is>
      </c>
      <c r="B21" s="11" t="n">
        <v>0.036875</v>
      </c>
      <c r="C21" s="4" t="inlineStr">
        <is>
          <t xml:space="preserve"> </t>
        </is>
      </c>
    </row>
    <row r="22">
      <c r="A22" s="4" t="inlineStr">
        <is>
          <t>Interest rate swap expiration date</t>
        </is>
      </c>
      <c r="B22" s="4" t="inlineStr">
        <is>
          <t>2027-03</t>
        </is>
      </c>
      <c r="C22" s="4" t="inlineStr">
        <is>
          <t xml:space="preserve"> </t>
        </is>
      </c>
    </row>
    <row r="23">
      <c r="A23" s="4" t="inlineStr">
        <is>
          <t>3.6500% Interest Rate Contract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otional amount</t>
        </is>
      </c>
      <c r="B25" s="8" t="n">
        <v>150000000</v>
      </c>
      <c r="C25" s="4" t="inlineStr">
        <is>
          <t xml:space="preserve"> </t>
        </is>
      </c>
    </row>
    <row r="26">
      <c r="A26" s="4" t="inlineStr">
        <is>
          <t>Average fixed interest rate</t>
        </is>
      </c>
      <c r="B26" s="10" t="n">
        <v>0.0365</v>
      </c>
      <c r="C26" s="4" t="inlineStr">
        <is>
          <t xml:space="preserve"> </t>
        </is>
      </c>
    </row>
    <row r="27">
      <c r="A27" s="4" t="inlineStr">
        <is>
          <t>Interest rate swap expiration date</t>
        </is>
      </c>
      <c r="B27" s="4" t="inlineStr">
        <is>
          <t>2027-03</t>
        </is>
      </c>
      <c r="C27" s="4" t="inlineStr">
        <is>
          <t xml:space="preserve"> </t>
        </is>
      </c>
    </row>
    <row r="28">
      <c r="A28" s="4" t="inlineStr">
        <is>
          <t>3.5095% Interest Rate Contract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Notional amount</t>
        </is>
      </c>
      <c r="B30" s="8" t="n">
        <v>100000000</v>
      </c>
      <c r="C30" s="4" t="inlineStr">
        <is>
          <t xml:space="preserve"> </t>
        </is>
      </c>
    </row>
    <row r="31">
      <c r="A31" s="4" t="inlineStr">
        <is>
          <t>Average fixed interest rate</t>
        </is>
      </c>
      <c r="B31" s="11" t="n">
        <v>0.035095</v>
      </c>
      <c r="C31" s="4" t="inlineStr">
        <is>
          <t xml:space="preserve"> </t>
        </is>
      </c>
    </row>
    <row r="32">
      <c r="A32" s="4" t="inlineStr">
        <is>
          <t>Interest rate swap expiration date</t>
        </is>
      </c>
      <c r="B32" s="4" t="inlineStr">
        <is>
          <t>2027-03</t>
        </is>
      </c>
      <c r="C32" s="4" t="inlineStr">
        <is>
          <t xml:space="preserve"> </t>
        </is>
      </c>
    </row>
    <row r="33">
      <c r="A33" s="4" t="inlineStr">
        <is>
          <t>3.0% Interest Rate Cap One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Notional amount</t>
        </is>
      </c>
      <c r="B35" s="4" t="inlineStr">
        <is>
          <t xml:space="preserve"> </t>
        </is>
      </c>
      <c r="C35" s="8" t="n">
        <v>200000000</v>
      </c>
    </row>
    <row r="36">
      <c r="A36" s="4" t="inlineStr">
        <is>
          <t>Interest rate swap expiration date</t>
        </is>
      </c>
      <c r="B36" s="4" t="inlineStr">
        <is>
          <t xml:space="preserve"> </t>
        </is>
      </c>
      <c r="C36" s="4" t="inlineStr">
        <is>
          <t>2026-05</t>
        </is>
      </c>
    </row>
    <row r="37">
      <c r="A37" s="4" t="inlineStr">
        <is>
          <t>Interest rate</t>
        </is>
      </c>
      <c r="B37" s="4" t="inlineStr">
        <is>
          <t xml:space="preserve"> </t>
        </is>
      </c>
      <c r="C37" s="9" t="n">
        <v>0.03</v>
      </c>
    </row>
    <row r="38">
      <c r="A38" s="4" t="inlineStr">
        <is>
          <t>Deferred premiums</t>
        </is>
      </c>
      <c r="B38" s="4" t="inlineStr">
        <is>
          <t xml:space="preserve"> </t>
        </is>
      </c>
      <c r="C38" s="8" t="n">
        <v>6700000</v>
      </c>
    </row>
    <row r="39">
      <c r="A39" s="4" t="inlineStr">
        <is>
          <t>3.0% Interest Rate Cap Two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Notional amount</t>
        </is>
      </c>
      <c r="B41" s="4" t="inlineStr">
        <is>
          <t xml:space="preserve"> </t>
        </is>
      </c>
      <c r="C41" s="8" t="n">
        <v>175000000</v>
      </c>
    </row>
    <row r="42">
      <c r="A42" s="4" t="inlineStr">
        <is>
          <t>Interest rate swap expiration date</t>
        </is>
      </c>
      <c r="B42" s="4" t="inlineStr">
        <is>
          <t xml:space="preserve"> </t>
        </is>
      </c>
      <c r="C42" s="4" t="inlineStr">
        <is>
          <t>2026-05</t>
        </is>
      </c>
    </row>
    <row r="43">
      <c r="A43" s="4" t="inlineStr">
        <is>
          <t>Interest rate</t>
        </is>
      </c>
      <c r="B43" s="4" t="inlineStr">
        <is>
          <t xml:space="preserve"> </t>
        </is>
      </c>
      <c r="C43" s="9" t="n">
        <v>0.03</v>
      </c>
    </row>
    <row r="44">
      <c r="A44" s="4" t="inlineStr">
        <is>
          <t>Deferred premiums</t>
        </is>
      </c>
      <c r="B44" s="4" t="inlineStr">
        <is>
          <t xml:space="preserve"> </t>
        </is>
      </c>
      <c r="C44" s="8" t="n">
        <v>5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inancial Instruments and Fair Value Measurements - Schedule of Fair Value of Interest rate Swaps and Interest Rate Caps are Recorded in Condensed Consolidated Balance Sheets (Details) - Cash Flow Hedging [Member] - Estimate of Fair Value, Fair Value Disclosure [Member] - USD ($) $ in Millions</t>
        </is>
      </c>
      <c r="B1" s="2" t="inlineStr">
        <is>
          <t>Mar. 31, 2023</t>
        </is>
      </c>
      <c r="C1" s="2" t="inlineStr">
        <is>
          <t>Dec. 31, 2022</t>
        </is>
      </c>
    </row>
    <row r="2">
      <c r="A2" s="4" t="inlineStr">
        <is>
          <t>Interest Rate Swap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Swap Assets, Current</t>
        </is>
      </c>
      <c r="B4" s="6" t="n">
        <v>10.3</v>
      </c>
      <c r="C4" s="6" t="n">
        <v>7.2</v>
      </c>
    </row>
    <row r="5">
      <c r="A5" s="4" t="inlineStr">
        <is>
          <t>Derivative Asset, Current, Statement of Financial Position [Extensible Enumeration]</t>
        </is>
      </c>
      <c r="B5" s="4" t="inlineStr">
        <is>
          <t>Other Assets Current</t>
        </is>
      </c>
      <c r="C5" s="4" t="inlineStr">
        <is>
          <t>Other Assets Current</t>
        </is>
      </c>
    </row>
    <row r="6">
      <c r="A6" s="4" t="inlineStr">
        <is>
          <t>Interest Rate Swap Assets, Noncurrent</t>
        </is>
      </c>
      <c r="B6" s="6" t="n">
        <v>1.5</v>
      </c>
      <c r="C6" s="6" t="n">
        <v>5.1</v>
      </c>
    </row>
    <row r="7">
      <c r="A7" s="4" t="inlineStr">
        <is>
          <t>Derivative Asset, Noncurrent, Statement of Financial Position [Extensible Enumeration]</t>
        </is>
      </c>
      <c r="B7" s="4" t="inlineStr">
        <is>
          <t>Other Assets Noncurrent</t>
        </is>
      </c>
      <c r="C7" s="4" t="inlineStr">
        <is>
          <t>Other Assets Noncurrent</t>
        </is>
      </c>
    </row>
    <row r="8">
      <c r="A8" s="4" t="inlineStr">
        <is>
          <t>Interest Rate Cap Liability, Noncurrent</t>
        </is>
      </c>
      <c r="B8" s="6" t="n">
        <v>6.9</v>
      </c>
      <c r="C8" s="4" t="inlineStr">
        <is>
          <t xml:space="preserve"> </t>
        </is>
      </c>
    </row>
    <row r="9">
      <c r="A9" s="4" t="inlineStr">
        <is>
          <t>Derivative Liability, Noncurrent, Statement of Financial Position [Extensible Enumeration]</t>
        </is>
      </c>
      <c r="B9" s="4" t="inlineStr">
        <is>
          <t>Other Liabilities Noncurrent</t>
        </is>
      </c>
      <c r="C9" s="4" t="inlineStr">
        <is>
          <t xml:space="preserve"> </t>
        </is>
      </c>
    </row>
    <row r="10">
      <c r="A10" s="4" t="inlineStr">
        <is>
          <t>Interest Rate Swap [Member] | Fair Value, Inputs, 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terest Rate Swap Assets, Current</t>
        </is>
      </c>
      <c r="B12" s="8" t="n">
        <v>0</v>
      </c>
      <c r="C12" s="8" t="n">
        <v>0</v>
      </c>
    </row>
    <row r="13">
      <c r="A13" s="4" t="inlineStr">
        <is>
          <t>Interest Rate Swap Assets, Noncurrent</t>
        </is>
      </c>
      <c r="B13" s="5" t="n">
        <v>0</v>
      </c>
      <c r="C13" s="5" t="n">
        <v>0</v>
      </c>
    </row>
    <row r="14">
      <c r="A14" s="4" t="inlineStr">
        <is>
          <t>Interest Rate Cap Liability, Noncurrent</t>
        </is>
      </c>
      <c r="B14" s="5" t="n">
        <v>0</v>
      </c>
      <c r="C14" s="4" t="inlineStr">
        <is>
          <t xml:space="preserve"> </t>
        </is>
      </c>
    </row>
    <row r="15">
      <c r="A15" s="4" t="inlineStr">
        <is>
          <t>Interest Rate Swap [Member] | Fair Value, Inputs, Level 2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terest Rate Swap Assets, Current</t>
        </is>
      </c>
      <c r="B17" s="7" t="n">
        <v>10.3</v>
      </c>
      <c r="C17" s="7" t="n">
        <v>7.2</v>
      </c>
    </row>
    <row r="18">
      <c r="A18" s="4" t="inlineStr">
        <is>
          <t>Interest Rate Swap Assets, Noncurrent</t>
        </is>
      </c>
      <c r="B18" s="7" t="n">
        <v>1.5</v>
      </c>
      <c r="C18" s="7" t="n">
        <v>5.1</v>
      </c>
    </row>
    <row r="19">
      <c r="A19" s="4" t="inlineStr">
        <is>
          <t>Interest Rate Cap Liability, Noncurrent</t>
        </is>
      </c>
      <c r="B19" s="7" t="n">
        <v>6.9</v>
      </c>
      <c r="C19" s="4" t="inlineStr">
        <is>
          <t xml:space="preserve"> </t>
        </is>
      </c>
    </row>
    <row r="20">
      <c r="A20" s="4" t="inlineStr">
        <is>
          <t>Interest Rate Swap [Member] | Fair Value, Inputs, Level 3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terest Rate Swap Assets, Current</t>
        </is>
      </c>
      <c r="B22" s="5" t="n">
        <v>0</v>
      </c>
      <c r="C22" s="5" t="n">
        <v>0</v>
      </c>
    </row>
    <row r="23">
      <c r="A23" s="4" t="inlineStr">
        <is>
          <t>Interest Rate Swap Assets, Noncurrent</t>
        </is>
      </c>
      <c r="B23" s="5" t="n">
        <v>0</v>
      </c>
      <c r="C23" s="5" t="n">
        <v>0</v>
      </c>
    </row>
    <row r="24">
      <c r="A24" s="4" t="inlineStr">
        <is>
          <t>Interest Rate Cap Liability, Noncurrent</t>
        </is>
      </c>
      <c r="B24" s="5" t="n">
        <v>0</v>
      </c>
      <c r="C24" s="4" t="inlineStr">
        <is>
          <t xml:space="preserve"> </t>
        </is>
      </c>
    </row>
    <row r="25">
      <c r="A25" s="4" t="inlineStr">
        <is>
          <t>Interest Rate Cap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terest Rate Swap Assets, Current</t>
        </is>
      </c>
      <c r="B27" s="8" t="n">
        <v>3</v>
      </c>
      <c r="C27" s="6" t="n">
        <v>3.8</v>
      </c>
    </row>
    <row r="28">
      <c r="A28" s="4" t="inlineStr">
        <is>
          <t>Derivative Asset, Current, Statement of Financial Position [Extensible Enumeration]</t>
        </is>
      </c>
      <c r="B28" s="4" t="inlineStr">
        <is>
          <t>Other Assets Current</t>
        </is>
      </c>
      <c r="C28" s="4" t="inlineStr">
        <is>
          <t>Other Assets Current</t>
        </is>
      </c>
    </row>
    <row r="29">
      <c r="A29" s="4" t="inlineStr">
        <is>
          <t>Interest Rate Cap Liability, Noncurrent</t>
        </is>
      </c>
      <c r="B29" s="6" t="n">
        <v>4.6</v>
      </c>
      <c r="C29" s="6" t="n">
        <v>2.4</v>
      </c>
    </row>
    <row r="30">
      <c r="A30" s="4" t="inlineStr">
        <is>
          <t>Derivative Liability, Noncurrent, Statement of Financial Position [Extensible Enumeration]</t>
        </is>
      </c>
      <c r="B30" s="4" t="inlineStr">
        <is>
          <t>Other Liabilities Noncurrent</t>
        </is>
      </c>
      <c r="C30" s="4" t="inlineStr">
        <is>
          <t>Other Liabilities Noncurrent</t>
        </is>
      </c>
    </row>
    <row r="31">
      <c r="A31" s="4" t="inlineStr">
        <is>
          <t>Interest Rate Cap [Member] | Fair Value, Inputs, Level 1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terest Rate Swap Assets, Current</t>
        </is>
      </c>
      <c r="B33" s="8" t="n">
        <v>0</v>
      </c>
      <c r="C33" s="8" t="n">
        <v>0</v>
      </c>
    </row>
    <row r="34">
      <c r="A34" s="4" t="inlineStr">
        <is>
          <t>Interest Rate Cap Liability, Noncurrent</t>
        </is>
      </c>
      <c r="B34" s="5" t="n">
        <v>0</v>
      </c>
      <c r="C34" s="5" t="n">
        <v>0</v>
      </c>
    </row>
    <row r="35">
      <c r="A35" s="4" t="inlineStr">
        <is>
          <t>Interest Rate Cap [Member] | Fair Value, Inputs, Level 2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Interest Rate Swap Assets, Current</t>
        </is>
      </c>
      <c r="B37" s="5" t="n">
        <v>3</v>
      </c>
      <c r="C37" s="7" t="n">
        <v>3.8</v>
      </c>
    </row>
    <row r="38">
      <c r="A38" s="4" t="inlineStr">
        <is>
          <t>Interest Rate Cap Liability, Noncurrent</t>
        </is>
      </c>
      <c r="B38" s="7" t="n">
        <v>4.6</v>
      </c>
      <c r="C38" s="7" t="n">
        <v>2.4</v>
      </c>
    </row>
    <row r="39">
      <c r="A39" s="4" t="inlineStr">
        <is>
          <t>Interest Rate Cap [Member] | Fair Value, Inputs, Level 3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Interest Rate Swap Assets, Current</t>
        </is>
      </c>
      <c r="B41" s="5" t="n">
        <v>0</v>
      </c>
      <c r="C41" s="5" t="n">
        <v>0</v>
      </c>
    </row>
    <row r="42">
      <c r="A42" s="4" t="inlineStr">
        <is>
          <t>Interest Rate Cap Liability, Noncurrent</t>
        </is>
      </c>
      <c r="B42" s="8" t="n">
        <v>0</v>
      </c>
      <c r="C42" s="8"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Schedule of Summarizes the Location of Losses in the Condensed Consolidated Statements of Operations in Addition to the Derivative Contract Type (Details) - Cash Flow Hedging [Member] - Other Expense (Income), Net [Member] $ in Millions</t>
        </is>
      </c>
      <c r="B1" s="2" t="inlineStr">
        <is>
          <t>3 Months Ended</t>
        </is>
      </c>
    </row>
    <row r="2">
      <c r="B2" s="2" t="inlineStr">
        <is>
          <t>Mar. 31, 2023 USD ($)</t>
        </is>
      </c>
    </row>
    <row r="3">
      <c r="A3" s="4" t="inlineStr">
        <is>
          <t>Interest Rate Swap [Member]</t>
        </is>
      </c>
      <c r="B3" s="4" t="inlineStr">
        <is>
          <t xml:space="preserve"> </t>
        </is>
      </c>
    </row>
    <row r="4">
      <c r="A4" s="3" t="inlineStr">
        <is>
          <t>Fair Value Balance Sheet Grouping Financial Statement Captions [Line Items]</t>
        </is>
      </c>
      <c r="B4" s="4" t="inlineStr">
        <is>
          <t xml:space="preserve"> </t>
        </is>
      </c>
    </row>
    <row r="5">
      <c r="A5" s="4" t="inlineStr">
        <is>
          <t>Interest Rate</t>
        </is>
      </c>
      <c r="B5" s="6" t="n">
        <v>5.8</v>
      </c>
    </row>
    <row r="6">
      <c r="A6" s="4" t="inlineStr">
        <is>
          <t>Interest Rate Cap [Member]</t>
        </is>
      </c>
      <c r="B6" s="4" t="inlineStr">
        <is>
          <t xml:space="preserve"> </t>
        </is>
      </c>
    </row>
    <row r="7">
      <c r="A7" s="3" t="inlineStr">
        <is>
          <t>Fair Value Balance Sheet Grouping Financial Statement Captions [Line Items]</t>
        </is>
      </c>
      <c r="B7" s="4" t="inlineStr">
        <is>
          <t xml:space="preserve"> </t>
        </is>
      </c>
    </row>
    <row r="8">
      <c r="A8" s="4" t="inlineStr">
        <is>
          <t>Interest Rate</t>
        </is>
      </c>
      <c r="B8" s="6" t="n">
        <v>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Carrying and Fair Values by Balance Sheet Grouping (Details) - USD ($) $ in Millions</t>
        </is>
      </c>
      <c r="C1" s="2" t="inlineStr">
        <is>
          <t>Mar.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Long-term debt, including current portion</t>
        </is>
      </c>
      <c r="B3" s="4" t="inlineStr">
        <is>
          <t>[1]</t>
        </is>
      </c>
      <c r="C3" s="6" t="n">
        <v>1810.3</v>
      </c>
      <c r="D3" s="6" t="n">
        <v>1686.5</v>
      </c>
    </row>
    <row r="4">
      <c r="A4" s="4" t="inlineStr">
        <is>
          <t>Other financing arrangements</t>
        </is>
      </c>
      <c r="C4" s="7" t="n">
        <v>48.9</v>
      </c>
      <c r="D4" s="7" t="n">
        <v>50.1</v>
      </c>
    </row>
    <row r="5">
      <c r="A5" s="4" t="inlineStr">
        <is>
          <t>Estimate of Fair Value, Fair Value Disclosur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ng-term debt, including current portion</t>
        </is>
      </c>
      <c r="B7" s="4" t="inlineStr">
        <is>
          <t>[1]</t>
        </is>
      </c>
      <c r="C7" s="7" t="n">
        <v>1765.2</v>
      </c>
      <c r="D7" s="5" t="n">
        <v>1647</v>
      </c>
    </row>
    <row r="8">
      <c r="A8" s="4" t="inlineStr">
        <is>
          <t>Other financing arrangements</t>
        </is>
      </c>
      <c r="C8" s="6" t="n">
        <v>41.4</v>
      </c>
      <c r="D8" s="6" t="n">
        <v>45.3</v>
      </c>
    </row>
    <row r="9"/>
    <row r="10">
      <c r="A10" s="4" t="inlineStr">
        <is>
          <t>[1] Excludes finance leases, other financing arrangements and note issuance costs</t>
        </is>
      </c>
    </row>
  </sheetData>
  <mergeCells count="3">
    <mergeCell ref="A1:B1"/>
    <mergeCell ref="A9:C9"/>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7" customWidth="1" min="2" max="2"/>
    <col width="22" customWidth="1" min="3" max="3"/>
  </cols>
  <sheetData>
    <row r="1">
      <c r="A1" s="1" t="inlineStr">
        <is>
          <t>Pension and Postretirement Plans - Narrative (Details)</t>
        </is>
      </c>
      <c r="B1" s="2" t="inlineStr">
        <is>
          <t>3 Months Ended</t>
        </is>
      </c>
    </row>
    <row r="2">
      <c r="B2" s="2" t="inlineStr">
        <is>
          <t>Mar. 31, 2023 USD ($) Plan</t>
        </is>
      </c>
      <c r="C2" s="2" t="inlineStr">
        <is>
          <t>Mar. 31, 2022 USD ($)</t>
        </is>
      </c>
    </row>
    <row r="3">
      <c r="A3" s="4" t="inlineStr">
        <is>
          <t>Cincinnati Plans [Member]</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Number of noncontributory defined benefit pension plans | Plan</t>
        </is>
      </c>
      <c r="B5" s="5" t="n">
        <v>3</v>
      </c>
      <c r="C5" s="4" t="inlineStr">
        <is>
          <t xml:space="preserve"> </t>
        </is>
      </c>
    </row>
    <row r="6">
      <c r="A6" s="4" t="inlineStr">
        <is>
          <t>Pension Plans, Defined Benefit [Member] | Qualified Plan [Member]</t>
        </is>
      </c>
      <c r="B6" s="4" t="inlineStr">
        <is>
          <t xml:space="preserve"> </t>
        </is>
      </c>
      <c r="C6" s="4" t="inlineStr">
        <is>
          <t xml:space="preserve"> </t>
        </is>
      </c>
    </row>
    <row r="7">
      <c r="A7" s="3" t="inlineStr">
        <is>
          <t>Defined Benefit Plan, Net Periodic Benefit Cost (Credit) [Abstract]</t>
        </is>
      </c>
      <c r="B7" s="4" t="inlineStr">
        <is>
          <t xml:space="preserve"> </t>
        </is>
      </c>
      <c r="C7" s="4" t="inlineStr">
        <is>
          <t xml:space="preserve"> </t>
        </is>
      </c>
    </row>
    <row r="8">
      <c r="A8" s="4" t="inlineStr">
        <is>
          <t>Contributions to pension plans</t>
        </is>
      </c>
      <c r="B8" s="8" t="n">
        <v>0</v>
      </c>
      <c r="C8" s="8" t="n">
        <v>0</v>
      </c>
    </row>
    <row r="9">
      <c r="A9" s="4" t="inlineStr">
        <is>
          <t>Pension Plans, Defined Benefit [Member] | Nonqualified Plan [Member]</t>
        </is>
      </c>
      <c r="B9" s="4" t="inlineStr">
        <is>
          <t xml:space="preserve"> </t>
        </is>
      </c>
      <c r="C9" s="4" t="inlineStr">
        <is>
          <t xml:space="preserve"> </t>
        </is>
      </c>
    </row>
    <row r="10">
      <c r="A10" s="3" t="inlineStr">
        <is>
          <t>Defined Benefit Plan, Net Periodic Benefit Cost (Credit) [Abstract]</t>
        </is>
      </c>
      <c r="B10" s="4" t="inlineStr">
        <is>
          <t xml:space="preserve"> </t>
        </is>
      </c>
      <c r="C10" s="4" t="inlineStr">
        <is>
          <t xml:space="preserve"> </t>
        </is>
      </c>
    </row>
    <row r="11">
      <c r="A11" s="4" t="inlineStr">
        <is>
          <t>Contributions to pension plans</t>
        </is>
      </c>
      <c r="B11" s="5" t="n">
        <v>400000</v>
      </c>
      <c r="C11" s="5" t="n">
        <v>600000</v>
      </c>
    </row>
    <row r="12">
      <c r="A12" s="4" t="inlineStr">
        <is>
          <t>Expected future employer contributions, next fiscal year</t>
        </is>
      </c>
      <c r="B12" s="5" t="n">
        <v>2000000</v>
      </c>
      <c r="C12" s="4" t="inlineStr">
        <is>
          <t xml:space="preserve"> </t>
        </is>
      </c>
    </row>
    <row r="13">
      <c r="A13" s="4" t="inlineStr">
        <is>
          <t>Other Postretirement Benefits Plan [Member]</t>
        </is>
      </c>
      <c r="B13" s="4" t="inlineStr">
        <is>
          <t xml:space="preserve"> </t>
        </is>
      </c>
      <c r="C13" s="4" t="inlineStr">
        <is>
          <t xml:space="preserve"> </t>
        </is>
      </c>
    </row>
    <row r="14">
      <c r="A14" s="3" t="inlineStr">
        <is>
          <t>Defined Benefit Plan, Net Periodic Benefit Cost (Credit) [Abstract]</t>
        </is>
      </c>
      <c r="B14" s="4" t="inlineStr">
        <is>
          <t xml:space="preserve"> </t>
        </is>
      </c>
      <c r="C14" s="4" t="inlineStr">
        <is>
          <t xml:space="preserve"> </t>
        </is>
      </c>
    </row>
    <row r="15">
      <c r="A15" s="4" t="inlineStr">
        <is>
          <t>Expected future employer contributions, next fiscal year</t>
        </is>
      </c>
      <c r="B15" s="5" t="n">
        <v>7000000</v>
      </c>
      <c r="C15" s="4" t="inlineStr">
        <is>
          <t xml:space="preserve"> </t>
        </is>
      </c>
    </row>
    <row r="16">
      <c r="A16" s="4" t="inlineStr">
        <is>
          <t>Contributions to postretirement plans</t>
        </is>
      </c>
      <c r="B16" s="8" t="n">
        <v>1400000</v>
      </c>
      <c r="C16" s="8" t="n">
        <v>1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Plans - Schedule of Pension and Postretirement Costs (Benefits) (Details) - USD ($) $ in Millions</t>
        </is>
      </c>
      <c r="B1" s="2" t="inlineStr">
        <is>
          <t>3 Months Ended</t>
        </is>
      </c>
    </row>
    <row r="2">
      <c r="B2" s="2" t="inlineStr">
        <is>
          <t>Mar. 31, 2023</t>
        </is>
      </c>
      <c r="C2" s="2" t="inlineStr">
        <is>
          <t>Mar. 31, 2022</t>
        </is>
      </c>
    </row>
    <row r="3">
      <c r="A3" s="4" t="inlineStr">
        <is>
          <t>Pension Plans, Defined Benefit [Member]</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8" t="n">
        <v>0</v>
      </c>
      <c r="C5" s="8" t="n">
        <v>0</v>
      </c>
    </row>
    <row r="6">
      <c r="A6" s="3" t="inlineStr">
        <is>
          <t>Other components of pension and postretirement benefit plans expense:</t>
        </is>
      </c>
      <c r="B6" s="4" t="inlineStr">
        <is>
          <t xml:space="preserve"> </t>
        </is>
      </c>
      <c r="C6" s="4" t="inlineStr">
        <is>
          <t xml:space="preserve"> </t>
        </is>
      </c>
    </row>
    <row r="7">
      <c r="A7" s="4" t="inlineStr">
        <is>
          <t>Interest cost on projected benefit obligation</t>
        </is>
      </c>
      <c r="B7" s="7" t="n">
        <v>5.5</v>
      </c>
      <c r="C7" s="7" t="n">
        <v>3.9</v>
      </c>
    </row>
    <row r="8">
      <c r="A8" s="4" t="inlineStr">
        <is>
          <t>Expected return on plan assets</t>
        </is>
      </c>
      <c r="B8" s="7" t="n">
        <v>-5.2</v>
      </c>
      <c r="C8" s="7" t="n">
        <v>-7.2</v>
      </c>
    </row>
    <row r="9">
      <c r="A9" s="3" t="inlineStr">
        <is>
          <t>Amortization of:</t>
        </is>
      </c>
      <c r="B9" s="4" t="inlineStr">
        <is>
          <t xml:space="preserve"> </t>
        </is>
      </c>
      <c r="C9" s="4" t="inlineStr">
        <is>
          <t xml:space="preserve"> </t>
        </is>
      </c>
    </row>
    <row r="10">
      <c r="A10" s="4" t="inlineStr">
        <is>
          <t>Prior service benefit</t>
        </is>
      </c>
      <c r="B10" s="5" t="n">
        <v>0</v>
      </c>
      <c r="C10" s="5" t="n">
        <v>0</v>
      </c>
    </row>
    <row r="11">
      <c r="A11" s="4" t="inlineStr">
        <is>
          <t>Actuarial gain</t>
        </is>
      </c>
      <c r="B11" s="7" t="n">
        <v>-0.1</v>
      </c>
      <c r="C11" s="5" t="n">
        <v>0</v>
      </c>
    </row>
    <row r="12">
      <c r="A12" s="4" t="inlineStr">
        <is>
          <t>Pension / postretirement cost (benefit)</t>
        </is>
      </c>
      <c r="B12" s="7" t="n">
        <v>0.2</v>
      </c>
      <c r="C12" s="7" t="n">
        <v>-3.3</v>
      </c>
    </row>
    <row r="13">
      <c r="A13" s="4" t="inlineStr">
        <is>
          <t>Other Postretirement Benefits Plan [Member]</t>
        </is>
      </c>
      <c r="B13" s="4" t="inlineStr">
        <is>
          <t xml:space="preserve"> </t>
        </is>
      </c>
      <c r="C13" s="4" t="inlineStr">
        <is>
          <t xml:space="preserve"> </t>
        </is>
      </c>
    </row>
    <row r="14">
      <c r="A14" s="3" t="inlineStr">
        <is>
          <t>Defined Benefit Plan, Net Periodic Benefit Cost (Credit) [Abstract]</t>
        </is>
      </c>
      <c r="B14" s="4" t="inlineStr">
        <is>
          <t xml:space="preserve"> </t>
        </is>
      </c>
      <c r="C14" s="4" t="inlineStr">
        <is>
          <t xml:space="preserve"> </t>
        </is>
      </c>
    </row>
    <row r="15">
      <c r="A15" s="4" t="inlineStr">
        <is>
          <t>Service cost</t>
        </is>
      </c>
      <c r="B15" s="7" t="n">
        <v>0.1</v>
      </c>
      <c r="C15" s="7" t="n">
        <v>0.1</v>
      </c>
    </row>
    <row r="16">
      <c r="A16" s="3" t="inlineStr">
        <is>
          <t>Other components of pension and postretirement benefit plans expense:</t>
        </is>
      </c>
      <c r="B16" s="4" t="inlineStr">
        <is>
          <t xml:space="preserve"> </t>
        </is>
      </c>
      <c r="C16" s="4" t="inlineStr">
        <is>
          <t xml:space="preserve"> </t>
        </is>
      </c>
    </row>
    <row r="17">
      <c r="A17" s="4" t="inlineStr">
        <is>
          <t>Interest cost on projected benefit obligation</t>
        </is>
      </c>
      <c r="B17" s="7" t="n">
        <v>1.3</v>
      </c>
      <c r="C17" s="7" t="n">
        <v>0.7</v>
      </c>
    </row>
    <row r="18">
      <c r="A18" s="4" t="inlineStr">
        <is>
          <t>Expected return on plan assets</t>
        </is>
      </c>
      <c r="B18" s="5" t="n">
        <v>0</v>
      </c>
      <c r="C18" s="5" t="n">
        <v>0</v>
      </c>
    </row>
    <row r="19">
      <c r="A19" s="3" t="inlineStr">
        <is>
          <t>Amortization of:</t>
        </is>
      </c>
      <c r="B19" s="4" t="inlineStr">
        <is>
          <t xml:space="preserve"> </t>
        </is>
      </c>
      <c r="C19" s="4" t="inlineStr">
        <is>
          <t xml:space="preserve"> </t>
        </is>
      </c>
    </row>
    <row r="20">
      <c r="A20" s="4" t="inlineStr">
        <is>
          <t>Prior service benefit</t>
        </is>
      </c>
      <c r="B20" s="7" t="n">
        <v>-0.2</v>
      </c>
      <c r="C20" s="5" t="n">
        <v>0</v>
      </c>
    </row>
    <row r="21">
      <c r="A21" s="4" t="inlineStr">
        <is>
          <t>Actuarial gain</t>
        </is>
      </c>
      <c r="B21" s="7" t="n">
        <v>-0.9</v>
      </c>
      <c r="C21" s="5" t="n">
        <v>0</v>
      </c>
    </row>
    <row r="22">
      <c r="A22" s="4" t="inlineStr">
        <is>
          <t>Pension / postretirement cost (benefit)</t>
        </is>
      </c>
      <c r="B22" s="6" t="n">
        <v>0.3</v>
      </c>
      <c r="C22" s="6" t="n">
        <v>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Schedule of Changes in Accumulated Other Comprehensive Income (Loss) by Component (Details) - USD ($) $ in Millions</t>
        </is>
      </c>
      <c r="C1" s="2" t="inlineStr">
        <is>
          <t>3 Months Ended</t>
        </is>
      </c>
    </row>
    <row r="2">
      <c r="C2" s="2" t="inlineStr">
        <is>
          <t>Mar. 31, 2023</t>
        </is>
      </c>
      <c r="D2" s="2" t="inlineStr">
        <is>
          <t>Mar. 31, 2022</t>
        </is>
      </c>
    </row>
    <row r="3">
      <c r="A3" s="3" t="inlineStr">
        <is>
          <t>Changes in Accumulated Other Comprehensive Loss by Component [Roll Forward]</t>
        </is>
      </c>
      <c r="C3" s="4" t="inlineStr">
        <is>
          <t xml:space="preserve"> </t>
        </is>
      </c>
      <c r="D3" s="4" t="inlineStr">
        <is>
          <t xml:space="preserve"> </t>
        </is>
      </c>
    </row>
    <row r="4">
      <c r="A4" s="4" t="inlineStr">
        <is>
          <t>Beginning balance</t>
        </is>
      </c>
      <c r="C4" s="6" t="n">
        <v>19.5</v>
      </c>
      <c r="D4" s="6" t="n">
        <v>1.2</v>
      </c>
    </row>
    <row r="5">
      <c r="A5" s="4" t="inlineStr">
        <is>
          <t>Reclassifications, net</t>
        </is>
      </c>
      <c r="C5" s="7" t="n">
        <v>-0.9</v>
      </c>
      <c r="D5" s="4" t="inlineStr">
        <is>
          <t xml:space="preserve"> </t>
        </is>
      </c>
    </row>
    <row r="6">
      <c r="A6" s="4" t="inlineStr">
        <is>
          <t>Foreign currency gain</t>
        </is>
      </c>
      <c r="C6" s="5" t="n">
        <v>0</v>
      </c>
      <c r="D6" s="7" t="n">
        <v>1.8</v>
      </c>
    </row>
    <row r="7">
      <c r="A7" s="4" t="inlineStr">
        <is>
          <t>Ending balance</t>
        </is>
      </c>
      <c r="C7" s="7" t="n">
        <v>18.6</v>
      </c>
      <c r="D7" s="5" t="n">
        <v>3</v>
      </c>
    </row>
    <row r="8">
      <c r="A8" s="4" t="inlineStr">
        <is>
          <t>Accumulated Defined Benefit Plans Adjustment Attributable to Parent [Member]</t>
        </is>
      </c>
      <c r="C8" s="4" t="inlineStr">
        <is>
          <t xml:space="preserve"> </t>
        </is>
      </c>
      <c r="D8" s="4" t="inlineStr">
        <is>
          <t xml:space="preserve"> </t>
        </is>
      </c>
    </row>
    <row r="9">
      <c r="A9" s="3" t="inlineStr">
        <is>
          <t>Changes in Accumulated Other Comprehensive Loss by Component [Roll Forward]</t>
        </is>
      </c>
      <c r="C9" s="4" t="inlineStr">
        <is>
          <t xml:space="preserve"> </t>
        </is>
      </c>
      <c r="D9" s="4" t="inlineStr">
        <is>
          <t xml:space="preserve"> </t>
        </is>
      </c>
    </row>
    <row r="10">
      <c r="A10" s="4" t="inlineStr">
        <is>
          <t>Beginning balance</t>
        </is>
      </c>
      <c r="C10" s="7" t="n">
        <v>27.1</v>
      </c>
      <c r="D10" s="7" t="n">
        <v>2.6</v>
      </c>
    </row>
    <row r="11">
      <c r="A11" s="4" t="inlineStr">
        <is>
          <t>Reclassifications, net</t>
        </is>
      </c>
      <c r="B11" s="4" t="inlineStr">
        <is>
          <t>[1]</t>
        </is>
      </c>
      <c r="C11" s="7" t="n">
        <v>-0.9</v>
      </c>
      <c r="D11" s="4" t="inlineStr">
        <is>
          <t xml:space="preserve"> </t>
        </is>
      </c>
    </row>
    <row r="12">
      <c r="A12" s="4" t="inlineStr">
        <is>
          <t>Foreign currency gain</t>
        </is>
      </c>
      <c r="C12" s="4" t="inlineStr">
        <is>
          <t xml:space="preserve"> </t>
        </is>
      </c>
      <c r="D12" s="5" t="n">
        <v>0</v>
      </c>
    </row>
    <row r="13">
      <c r="A13" s="4" t="inlineStr">
        <is>
          <t>Ending balance</t>
        </is>
      </c>
      <c r="C13" s="7" t="n">
        <v>26.2</v>
      </c>
      <c r="D13" s="7" t="n">
        <v>2.6</v>
      </c>
    </row>
    <row r="14">
      <c r="A14" s="4" t="inlineStr">
        <is>
          <t>Accumulated Foreign Currency Adjustment Attributable to Parent [Member]</t>
        </is>
      </c>
      <c r="C14" s="4" t="inlineStr">
        <is>
          <t xml:space="preserve"> </t>
        </is>
      </c>
      <c r="D14" s="4" t="inlineStr">
        <is>
          <t xml:space="preserve"> </t>
        </is>
      </c>
    </row>
    <row r="15">
      <c r="A15" s="3" t="inlineStr">
        <is>
          <t>Changes in Accumulated Other Comprehensive Loss by Component [Roll Forward]</t>
        </is>
      </c>
      <c r="C15" s="4" t="inlineStr">
        <is>
          <t xml:space="preserve"> </t>
        </is>
      </c>
      <c r="D15" s="4" t="inlineStr">
        <is>
          <t xml:space="preserve"> </t>
        </is>
      </c>
    </row>
    <row r="16">
      <c r="A16" s="4" t="inlineStr">
        <is>
          <t>Beginning balance</t>
        </is>
      </c>
      <c r="C16" s="7" t="n">
        <v>-7.6</v>
      </c>
      <c r="D16" s="7" t="n">
        <v>-1.4</v>
      </c>
    </row>
    <row r="17">
      <c r="A17" s="4" t="inlineStr">
        <is>
          <t>Reclassifications, net</t>
        </is>
      </c>
      <c r="C17" s="5" t="n">
        <v>0</v>
      </c>
      <c r="D17" s="4" t="inlineStr">
        <is>
          <t xml:space="preserve"> </t>
        </is>
      </c>
    </row>
    <row r="18">
      <c r="A18" s="4" t="inlineStr">
        <is>
          <t>Foreign currency gain</t>
        </is>
      </c>
      <c r="C18" s="4" t="inlineStr">
        <is>
          <t xml:space="preserve"> </t>
        </is>
      </c>
      <c r="D18" s="7" t="n">
        <v>1.8</v>
      </c>
    </row>
    <row r="19">
      <c r="A19" s="4" t="inlineStr">
        <is>
          <t>Ending balance</t>
        </is>
      </c>
      <c r="C19" s="6" t="n">
        <v>-7.6</v>
      </c>
      <c r="D19" s="6" t="n">
        <v>0.4</v>
      </c>
    </row>
    <row r="20"/>
    <row r="21">
      <c r="A21" s="4" t="inlineStr">
        <is>
          <t>[1] These reclassifications are included in the other components of net periodic pension and postretirement benefit plans expense and represent amortization of prior service benefit and actuarial gain, net of tax. The other components of net periodic pension and postretirement benefit plans expense are recorded in "Other components of pension and postretirement benefit plans expense (benefit)" on the Condensed Consolidated Statements of Operations. See Note 8 for further disclosures.</t>
        </is>
      </c>
    </row>
  </sheetData>
  <mergeCells count="4">
    <mergeCell ref="A1:B2"/>
    <mergeCell ref="C1:D1"/>
    <mergeCell ref="A20:C20"/>
    <mergeCell ref="A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Segment Information - Selected Financial Data for the Company's Business Segment Information (Details) - USD ($) $ in Millions</t>
        </is>
      </c>
      <c r="C1" s="2" t="inlineStr">
        <is>
          <t>3 Months Ended</t>
        </is>
      </c>
    </row>
    <row r="2">
      <c r="C2" s="2" t="inlineStr">
        <is>
          <t>Mar. 31, 2023</t>
        </is>
      </c>
      <c r="D2" s="2" t="inlineStr">
        <is>
          <t>Mar. 31, 2022</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6" t="n">
        <v>448.9</v>
      </c>
      <c r="D4" s="6" t="n">
        <v>435.8</v>
      </c>
      <c r="E4" s="4" t="inlineStr">
        <is>
          <t xml:space="preserve"> </t>
        </is>
      </c>
    </row>
    <row r="5">
      <c r="A5" s="4" t="inlineStr">
        <is>
          <t>Operating (loss) income</t>
        </is>
      </c>
      <c r="C5" s="7" t="n">
        <v>-43.2</v>
      </c>
      <c r="D5" s="5" t="n">
        <v>-15</v>
      </c>
      <c r="E5" s="4" t="inlineStr">
        <is>
          <t xml:space="preserve"> </t>
        </is>
      </c>
    </row>
    <row r="6">
      <c r="A6" s="4" t="inlineStr">
        <is>
          <t>Expenditures for long-lived assets</t>
        </is>
      </c>
      <c r="B6" s="4" t="inlineStr">
        <is>
          <t>[1]</t>
        </is>
      </c>
      <c r="C6" s="7" t="n">
        <v>146.4</v>
      </c>
      <c r="D6" s="7" t="n">
        <v>87.8</v>
      </c>
      <c r="E6" s="4" t="inlineStr">
        <is>
          <t xml:space="preserve"> </t>
        </is>
      </c>
    </row>
    <row r="7">
      <c r="A7" s="4" t="inlineStr">
        <is>
          <t>Depreciation and amortization</t>
        </is>
      </c>
      <c r="C7" s="7" t="n">
        <v>133.3</v>
      </c>
      <c r="D7" s="7" t="n">
        <v>119.5</v>
      </c>
      <c r="E7" s="4" t="inlineStr">
        <is>
          <t xml:space="preserve"> </t>
        </is>
      </c>
    </row>
    <row r="8">
      <c r="A8" s="4" t="inlineStr">
        <is>
          <t>Total assets</t>
        </is>
      </c>
      <c r="C8" s="7" t="n">
        <v>4402.9</v>
      </c>
      <c r="D8" s="4" t="inlineStr">
        <is>
          <t xml:space="preserve"> </t>
        </is>
      </c>
      <c r="E8" s="6" t="n">
        <v>4435.6</v>
      </c>
    </row>
    <row r="9">
      <c r="A9" s="4" t="inlineStr">
        <is>
          <t>Operating Segments | Network [Member]</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Revenue</t>
        </is>
      </c>
      <c r="C11" s="7" t="n">
        <v>249.8</v>
      </c>
      <c r="D11" s="7" t="n">
        <v>243.5</v>
      </c>
      <c r="E11" s="4" t="inlineStr">
        <is>
          <t xml:space="preserve"> </t>
        </is>
      </c>
    </row>
    <row r="12">
      <c r="A12" s="4" t="inlineStr">
        <is>
          <t>Operating (loss) income</t>
        </is>
      </c>
      <c r="C12" s="7" t="n">
        <v>-29.1</v>
      </c>
      <c r="D12" s="7" t="n">
        <v>-3.1</v>
      </c>
      <c r="E12" s="4" t="inlineStr">
        <is>
          <t xml:space="preserve"> </t>
        </is>
      </c>
    </row>
    <row r="13">
      <c r="A13" s="4" t="inlineStr">
        <is>
          <t>Expenditures for long-lived assets</t>
        </is>
      </c>
      <c r="B13" s="4" t="inlineStr">
        <is>
          <t>[1]</t>
        </is>
      </c>
      <c r="C13" s="7" t="n">
        <v>140.4</v>
      </c>
      <c r="D13" s="7" t="n">
        <v>81.5</v>
      </c>
      <c r="E13" s="4" t="inlineStr">
        <is>
          <t xml:space="preserve"> </t>
        </is>
      </c>
    </row>
    <row r="14">
      <c r="A14" s="4" t="inlineStr">
        <is>
          <t>Depreciation and amortization</t>
        </is>
      </c>
      <c r="C14" s="7" t="n">
        <v>108.9</v>
      </c>
      <c r="D14" s="7" t="n">
        <v>93.40000000000001</v>
      </c>
      <c r="E14" s="4" t="inlineStr">
        <is>
          <t xml:space="preserve"> </t>
        </is>
      </c>
    </row>
    <row r="15">
      <c r="A15" s="4" t="inlineStr">
        <is>
          <t>Total assets</t>
        </is>
      </c>
      <c r="C15" s="7" t="n">
        <v>3276.5</v>
      </c>
      <c r="D15" s="4" t="inlineStr">
        <is>
          <t xml:space="preserve"> </t>
        </is>
      </c>
      <c r="E15" s="7" t="n">
        <v>3218.5</v>
      </c>
    </row>
    <row r="16">
      <c r="A16" s="4" t="inlineStr">
        <is>
          <t>Operating Segments | IT Services and Hardware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Revenue</t>
        </is>
      </c>
      <c r="C18" s="5" t="n">
        <v>205</v>
      </c>
      <c r="D18" s="7" t="n">
        <v>198.8</v>
      </c>
      <c r="E18" s="4" t="inlineStr">
        <is>
          <t xml:space="preserve"> </t>
        </is>
      </c>
    </row>
    <row r="19">
      <c r="A19" s="4" t="inlineStr">
        <is>
          <t>Operating (loss) income</t>
        </is>
      </c>
      <c r="C19" s="7" t="n">
        <v>-5.8</v>
      </c>
      <c r="D19" s="7" t="n">
        <v>-4.9</v>
      </c>
      <c r="E19" s="4" t="inlineStr">
        <is>
          <t xml:space="preserve"> </t>
        </is>
      </c>
    </row>
    <row r="20">
      <c r="A20" s="4" t="inlineStr">
        <is>
          <t>Expenditures for long-lived assets</t>
        </is>
      </c>
      <c r="B20" s="4" t="inlineStr">
        <is>
          <t>[1]</t>
        </is>
      </c>
      <c r="C20" s="7" t="n">
        <v>5.9</v>
      </c>
      <c r="D20" s="7" t="n">
        <v>6.3</v>
      </c>
      <c r="E20" s="4" t="inlineStr">
        <is>
          <t xml:space="preserve"> </t>
        </is>
      </c>
    </row>
    <row r="21">
      <c r="A21" s="4" t="inlineStr">
        <is>
          <t>Depreciation and amortization</t>
        </is>
      </c>
      <c r="C21" s="7" t="n">
        <v>24.3</v>
      </c>
      <c r="D21" s="5" t="n">
        <v>26</v>
      </c>
      <c r="E21" s="4" t="inlineStr">
        <is>
          <t xml:space="preserve"> </t>
        </is>
      </c>
    </row>
    <row r="22">
      <c r="A22" s="4" t="inlineStr">
        <is>
          <t>Total assets</t>
        </is>
      </c>
      <c r="C22" s="7" t="n">
        <v>982.9</v>
      </c>
      <c r="D22" s="4" t="inlineStr">
        <is>
          <t xml:space="preserve"> </t>
        </is>
      </c>
      <c r="E22" s="7" t="n">
        <v>812.2</v>
      </c>
    </row>
    <row r="23">
      <c r="A23" s="4" t="inlineStr">
        <is>
          <t>Intersegment Eliminations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t>
        </is>
      </c>
      <c r="C25" s="7" t="n">
        <v>-5.9</v>
      </c>
      <c r="D25" s="7" t="n">
        <v>-6.5</v>
      </c>
      <c r="E25" s="4" t="inlineStr">
        <is>
          <t xml:space="preserve"> </t>
        </is>
      </c>
    </row>
    <row r="26">
      <c r="A26" s="4" t="inlineStr">
        <is>
          <t>Intersegment Eliminations [Member] | Sales [Memb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Revenue</t>
        </is>
      </c>
      <c r="C28" s="7" t="n">
        <v>5.9</v>
      </c>
      <c r="D28" s="7" t="n">
        <v>6.5</v>
      </c>
      <c r="E28" s="4" t="inlineStr">
        <is>
          <t xml:space="preserve"> </t>
        </is>
      </c>
    </row>
    <row r="29">
      <c r="A29" s="4" t="inlineStr">
        <is>
          <t>Intersegment Eliminations [Member] | Network [Member]</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Revenue</t>
        </is>
      </c>
      <c r="C31" s="7" t="n">
        <v>4.1</v>
      </c>
      <c r="D31" s="7" t="n">
        <v>4.9</v>
      </c>
      <c r="E31" s="4" t="inlineStr">
        <is>
          <t xml:space="preserve"> </t>
        </is>
      </c>
    </row>
    <row r="32">
      <c r="A32" s="4" t="inlineStr">
        <is>
          <t>Intersegment Eliminations [Member] | IT Services and Hardware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Revenue</t>
        </is>
      </c>
      <c r="C34" s="7" t="n">
        <v>1.8</v>
      </c>
      <c r="D34" s="7" t="n">
        <v>1.6</v>
      </c>
      <c r="E34" s="4" t="inlineStr">
        <is>
          <t xml:space="preserve"> </t>
        </is>
      </c>
    </row>
    <row r="35">
      <c r="A35" s="4" t="inlineStr">
        <is>
          <t>Corporate [Member]</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Operating (loss) income</t>
        </is>
      </c>
      <c r="C37" s="7" t="n">
        <v>-8.300000000000001</v>
      </c>
      <c r="D37" s="5" t="n">
        <v>-7</v>
      </c>
      <c r="E37" s="4" t="inlineStr">
        <is>
          <t xml:space="preserve"> </t>
        </is>
      </c>
    </row>
    <row r="38">
      <c r="A38" s="4" t="inlineStr">
        <is>
          <t>Expenditures for long-lived assets</t>
        </is>
      </c>
      <c r="B38" s="4" t="inlineStr">
        <is>
          <t>[1]</t>
        </is>
      </c>
      <c r="C38" s="7" t="n">
        <v>0.1</v>
      </c>
      <c r="D38" s="5" t="n">
        <v>0</v>
      </c>
      <c r="E38" s="4" t="inlineStr">
        <is>
          <t xml:space="preserve"> </t>
        </is>
      </c>
    </row>
    <row r="39">
      <c r="A39" s="4" t="inlineStr">
        <is>
          <t>Depreciation and amortization</t>
        </is>
      </c>
      <c r="C39" s="7" t="n">
        <v>0.1</v>
      </c>
      <c r="D39" s="6" t="n">
        <v>0.1</v>
      </c>
      <c r="E39" s="4" t="inlineStr">
        <is>
          <t xml:space="preserve"> </t>
        </is>
      </c>
    </row>
    <row r="40">
      <c r="A40" s="4" t="inlineStr">
        <is>
          <t>Corporate and Elimination [Member]</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Total assets</t>
        </is>
      </c>
      <c r="C42" s="6" t="n">
        <v>143.5</v>
      </c>
      <c r="D42" s="4" t="inlineStr">
        <is>
          <t xml:space="preserve"> </t>
        </is>
      </c>
      <c r="E42" s="6" t="n">
        <v>404.9</v>
      </c>
    </row>
    <row r="43"/>
    <row r="44">
      <c r="A44" s="4" t="inlineStr">
        <is>
          <t>[1] Includes cost of acquisitions</t>
        </is>
      </c>
    </row>
  </sheetData>
  <mergeCells count="4">
    <mergeCell ref="A1:B2"/>
    <mergeCell ref="C1:D1"/>
    <mergeCell ref="A43:D43"/>
    <mergeCell ref="A44:D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v>
      </c>
      <c r="C3" s="6" t="n">
        <v>9.4</v>
      </c>
    </row>
    <row r="4">
      <c r="A4" s="4" t="inlineStr">
        <is>
          <t>Receivables, less allowances of $15.0 and $12.0</t>
        </is>
      </c>
      <c r="B4" s="7" t="n">
        <v>384.5</v>
      </c>
      <c r="C4" s="7" t="n">
        <v>447.8</v>
      </c>
    </row>
    <row r="5">
      <c r="A5" s="4" t="inlineStr">
        <is>
          <t>Inventory, materials and supplies</t>
        </is>
      </c>
      <c r="B5" s="7" t="n">
        <v>95.7</v>
      </c>
      <c r="C5" s="7" t="n">
        <v>103.4</v>
      </c>
    </row>
    <row r="6">
      <c r="A6" s="4" t="inlineStr">
        <is>
          <t>Prepaid expenses</t>
        </is>
      </c>
      <c r="B6" s="7" t="n">
        <v>48.6</v>
      </c>
      <c r="C6" s="7" t="n">
        <v>45.7</v>
      </c>
    </row>
    <row r="7">
      <c r="A7" s="4" t="inlineStr">
        <is>
          <t>Other current assets</t>
        </is>
      </c>
      <c r="B7" s="7" t="n">
        <v>29.5</v>
      </c>
      <c r="C7" s="7" t="n">
        <v>25.7</v>
      </c>
    </row>
    <row r="8">
      <c r="A8" s="4" t="inlineStr">
        <is>
          <t>Total current assets</t>
        </is>
      </c>
      <c r="B8" s="7" t="n">
        <v>565.7</v>
      </c>
      <c r="C8" s="5" t="n">
        <v>632</v>
      </c>
    </row>
    <row r="9">
      <c r="A9" s="4" t="inlineStr">
        <is>
          <t>Property, plant and equipment, net</t>
        </is>
      </c>
      <c r="B9" s="5" t="n">
        <v>2171</v>
      </c>
      <c r="C9" s="7" t="n">
        <v>2116.8</v>
      </c>
    </row>
    <row r="10">
      <c r="A10" s="4" t="inlineStr">
        <is>
          <t>Operating lease right-of-use assets</t>
        </is>
      </c>
      <c r="B10" s="7" t="n">
        <v>72.59999999999999</v>
      </c>
      <c r="C10" s="7" t="n">
        <v>73.09999999999999</v>
      </c>
    </row>
    <row r="11">
      <c r="A11" s="4" t="inlineStr">
        <is>
          <t>Goodwill</t>
        </is>
      </c>
      <c r="B11" s="7" t="n">
        <v>723.5</v>
      </c>
      <c r="C11" s="7" t="n">
        <v>723.5</v>
      </c>
    </row>
    <row r="12">
      <c r="A12" s="4" t="inlineStr">
        <is>
          <t>Intangible assets, net</t>
        </is>
      </c>
      <c r="B12" s="7" t="n">
        <v>800.5</v>
      </c>
      <c r="C12" s="7" t="n">
        <v>829.1</v>
      </c>
    </row>
    <row r="13">
      <c r="A13" s="4" t="inlineStr">
        <is>
          <t>Deferred income tax assets</t>
        </is>
      </c>
      <c r="B13" s="7" t="n">
        <v>2.1</v>
      </c>
      <c r="C13" s="7" t="n">
        <v>2.2</v>
      </c>
    </row>
    <row r="14">
      <c r="A14" s="4" t="inlineStr">
        <is>
          <t>Other noncurrent assets</t>
        </is>
      </c>
      <c r="B14" s="7" t="n">
        <v>67.5</v>
      </c>
      <c r="C14" s="7" t="n">
        <v>58.9</v>
      </c>
    </row>
    <row r="15">
      <c r="A15" s="4" t="inlineStr">
        <is>
          <t>Total assets</t>
        </is>
      </c>
      <c r="B15" s="7" t="n">
        <v>4402.9</v>
      </c>
      <c r="C15" s="7" t="n">
        <v>4435.6</v>
      </c>
    </row>
    <row r="16">
      <c r="A16" s="3" t="inlineStr">
        <is>
          <t>Current liabilities</t>
        </is>
      </c>
      <c r="B16" s="4" t="inlineStr">
        <is>
          <t xml:space="preserve"> </t>
        </is>
      </c>
      <c r="C16" s="4" t="inlineStr">
        <is>
          <t xml:space="preserve"> </t>
        </is>
      </c>
    </row>
    <row r="17">
      <c r="A17" s="4" t="inlineStr">
        <is>
          <t>Current portion of long-term debt</t>
        </is>
      </c>
      <c r="B17" s="7" t="n">
        <v>45.2</v>
      </c>
      <c r="C17" s="5" t="n">
        <v>45</v>
      </c>
    </row>
    <row r="18">
      <c r="A18" s="4" t="inlineStr">
        <is>
          <t>Accounts payable</t>
        </is>
      </c>
      <c r="B18" s="7" t="n">
        <v>430.4</v>
      </c>
      <c r="C18" s="7" t="n">
        <v>492.5</v>
      </c>
    </row>
    <row r="19">
      <c r="A19" s="4" t="inlineStr">
        <is>
          <t>Unearned revenue and customer deposits</t>
        </is>
      </c>
      <c r="B19" s="7" t="n">
        <v>76.59999999999999</v>
      </c>
      <c r="C19" s="7" t="n">
        <v>81.59999999999999</v>
      </c>
    </row>
    <row r="20">
      <c r="A20" s="4" t="inlineStr">
        <is>
          <t>Accrued taxes</t>
        </is>
      </c>
      <c r="B20" s="7" t="n">
        <v>12.5</v>
      </c>
      <c r="C20" s="7" t="n">
        <v>14.5</v>
      </c>
    </row>
    <row r="21">
      <c r="A21" s="4" t="inlineStr">
        <is>
          <t>Accrued interest</t>
        </is>
      </c>
      <c r="B21" s="7" t="n">
        <v>3.6</v>
      </c>
      <c r="C21" s="5" t="n">
        <v>2</v>
      </c>
    </row>
    <row r="22">
      <c r="A22" s="4" t="inlineStr">
        <is>
          <t>Accrued payroll and benefits</t>
        </is>
      </c>
      <c r="B22" s="7" t="n">
        <v>36.5</v>
      </c>
      <c r="C22" s="7" t="n">
        <v>52.5</v>
      </c>
    </row>
    <row r="23">
      <c r="A23" s="4" t="inlineStr">
        <is>
          <t>Other current liabilities</t>
        </is>
      </c>
      <c r="B23" s="7" t="n">
        <v>44.8</v>
      </c>
      <c r="C23" s="7" t="n">
        <v>47.8</v>
      </c>
    </row>
    <row r="24">
      <c r="A24" s="4" t="inlineStr">
        <is>
          <t>Total current liabilities</t>
        </is>
      </c>
      <c r="B24" s="7" t="n">
        <v>649.6</v>
      </c>
      <c r="C24" s="7" t="n">
        <v>735.9</v>
      </c>
    </row>
    <row r="25">
      <c r="A25" s="4" t="inlineStr">
        <is>
          <t>Long-term debt, less current portion</t>
        </is>
      </c>
      <c r="B25" s="7" t="n">
        <v>1781.5</v>
      </c>
      <c r="C25" s="5" t="n">
        <v>1656</v>
      </c>
    </row>
    <row r="26">
      <c r="A26" s="4" t="inlineStr">
        <is>
          <t>Operating lease liabilities</t>
        </is>
      </c>
      <c r="B26" s="5" t="n">
        <v>66</v>
      </c>
      <c r="C26" s="7" t="n">
        <v>66.09999999999999</v>
      </c>
    </row>
    <row r="27">
      <c r="A27" s="4" t="inlineStr">
        <is>
          <t>Pension and postretirement benefit obligations</t>
        </is>
      </c>
      <c r="B27" s="7" t="n">
        <v>138.5</v>
      </c>
      <c r="C27" s="7" t="n">
        <v>138.9</v>
      </c>
    </row>
    <row r="28">
      <c r="A28" s="4" t="inlineStr">
        <is>
          <t>Pole license agreement obligation</t>
        </is>
      </c>
      <c r="B28" s="7" t="n">
        <v>42.9</v>
      </c>
      <c r="C28" s="7" t="n">
        <v>43.6</v>
      </c>
    </row>
    <row r="29">
      <c r="A29" s="4" t="inlineStr">
        <is>
          <t>Deferred income tax liability</t>
        </is>
      </c>
      <c r="B29" s="7" t="n">
        <v>84.09999999999999</v>
      </c>
      <c r="C29" s="7" t="n">
        <v>98.2</v>
      </c>
    </row>
    <row r="30">
      <c r="A30" s="4" t="inlineStr">
        <is>
          <t>Other noncurrent liabilities</t>
        </is>
      </c>
      <c r="B30" s="7" t="n">
        <v>132.8</v>
      </c>
      <c r="C30" s="7" t="n">
        <v>118.6</v>
      </c>
    </row>
    <row r="31">
      <c r="A31" s="4" t="inlineStr">
        <is>
          <t>Total liabilities</t>
        </is>
      </c>
      <c r="B31" s="7" t="n">
        <v>2895.4</v>
      </c>
      <c r="C31" s="7" t="n">
        <v>2857.3</v>
      </c>
    </row>
    <row r="32">
      <c r="A32" s="3" t="inlineStr">
        <is>
          <t>Shareowners’ equity</t>
        </is>
      </c>
      <c r="B32" s="4" t="inlineStr">
        <is>
          <t xml:space="preserve"> </t>
        </is>
      </c>
      <c r="C32" s="4" t="inlineStr">
        <is>
          <t xml:space="preserve"> </t>
        </is>
      </c>
    </row>
    <row r="33">
      <c r="A33" s="4" t="inlineStr">
        <is>
          <t>Additional paid-in capital</t>
        </is>
      </c>
      <c r="B33" s="7" t="n">
        <v>1716.1</v>
      </c>
      <c r="C33" s="7" t="n">
        <v>1716.1</v>
      </c>
    </row>
    <row r="34">
      <c r="A34" s="4" t="inlineStr">
        <is>
          <t>Accumulated deficit</t>
        </is>
      </c>
      <c r="B34" s="5" t="n">
        <v>-228</v>
      </c>
      <c r="C34" s="7" t="n">
        <v>-158.1</v>
      </c>
    </row>
    <row r="35">
      <c r="A35" s="4" t="inlineStr">
        <is>
          <t>Accumulated other comprehensive income</t>
        </is>
      </c>
      <c r="B35" s="7" t="n">
        <v>18.6</v>
      </c>
      <c r="C35" s="7" t="n">
        <v>19.5</v>
      </c>
    </row>
    <row r="36">
      <c r="A36" s="4" t="inlineStr">
        <is>
          <t>Shareowners' equity - controlling interest</t>
        </is>
      </c>
      <c r="B36" s="7" t="n">
        <v>1506.7</v>
      </c>
      <c r="C36" s="7" t="n">
        <v>1577.5</v>
      </c>
    </row>
    <row r="37">
      <c r="A37" s="4" t="inlineStr">
        <is>
          <t>Noncontrolling interests</t>
        </is>
      </c>
      <c r="B37" s="7" t="n">
        <v>0.8</v>
      </c>
      <c r="C37" s="7" t="n">
        <v>0.8</v>
      </c>
    </row>
    <row r="38">
      <c r="A38" s="4" t="inlineStr">
        <is>
          <t>Total equity</t>
        </is>
      </c>
      <c r="B38" s="7" t="n">
        <v>1507.5</v>
      </c>
      <c r="C38" s="7" t="n">
        <v>1578.3</v>
      </c>
    </row>
    <row r="39">
      <c r="A39" s="4" t="inlineStr">
        <is>
          <t>Total liabilities and shareowners’ equity</t>
        </is>
      </c>
      <c r="B39" s="6" t="n">
        <v>4402.9</v>
      </c>
      <c r="C39" s="6" t="n">
        <v>443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receivables</t>
        </is>
      </c>
      <c r="B3" s="8" t="n">
        <v>15</v>
      </c>
      <c r="C3" s="8"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9.90000000000001</v>
      </c>
      <c r="C4" s="8" t="n">
        <v>-2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133.3</v>
      </c>
      <c r="C6" s="7" t="n">
        <v>119.5</v>
      </c>
    </row>
    <row r="7">
      <c r="A7" s="4" t="inlineStr">
        <is>
          <t>Provision for loss on receivables</t>
        </is>
      </c>
      <c r="B7" s="7" t="n">
        <v>2.8</v>
      </c>
      <c r="C7" s="7" t="n">
        <v>0.7</v>
      </c>
    </row>
    <row r="8">
      <c r="A8" s="4" t="inlineStr">
        <is>
          <t>Unrealized loss on interest rate swaps</t>
        </is>
      </c>
      <c r="B8" s="7" t="n">
        <v>10.4</v>
      </c>
      <c r="C8" s="5" t="n">
        <v>0</v>
      </c>
    </row>
    <row r="9">
      <c r="A9" s="4" t="inlineStr">
        <is>
          <t>Noncash portion of interest expense</t>
        </is>
      </c>
      <c r="B9" s="7" t="n">
        <v>1.6</v>
      </c>
      <c r="C9" s="7" t="n">
        <v>1.3</v>
      </c>
    </row>
    <row r="10">
      <c r="A10" s="4" t="inlineStr">
        <is>
          <t>Deferred income taxes</t>
        </is>
      </c>
      <c r="B10" s="7" t="n">
        <v>-13.8</v>
      </c>
      <c r="C10" s="7" t="n">
        <v>-7.9</v>
      </c>
    </row>
    <row r="11">
      <c r="A11" s="4" t="inlineStr">
        <is>
          <t>Pension and other postretirement payments in excess of expense</t>
        </is>
      </c>
      <c r="B11" s="7" t="n">
        <v>-1.6</v>
      </c>
      <c r="C11" s="7" t="n">
        <v>-4.7</v>
      </c>
    </row>
    <row r="12">
      <c r="A12" s="4" t="inlineStr">
        <is>
          <t>Other, net</t>
        </is>
      </c>
      <c r="B12" s="7" t="n">
        <v>-0.9</v>
      </c>
      <c r="C12" s="7" t="n">
        <v>1.2</v>
      </c>
    </row>
    <row r="13">
      <c r="A13" s="3" t="inlineStr">
        <is>
          <t>Changes in operating assets and liabilities:</t>
        </is>
      </c>
      <c r="B13" s="4" t="inlineStr">
        <is>
          <t xml:space="preserve"> </t>
        </is>
      </c>
      <c r="C13" s="4" t="inlineStr">
        <is>
          <t xml:space="preserve"> </t>
        </is>
      </c>
    </row>
    <row r="14">
      <c r="A14" s="4" t="inlineStr">
        <is>
          <t>Decrease in receivables</t>
        </is>
      </c>
      <c r="B14" s="7" t="n">
        <v>60.7</v>
      </c>
      <c r="C14" s="7" t="n">
        <v>83.7</v>
      </c>
    </row>
    <row r="15">
      <c r="A15" s="4" t="inlineStr">
        <is>
          <t>Decrease (Increase) in inventory, materials, supplies, prepaid expenses and other current assets</t>
        </is>
      </c>
      <c r="B15" s="5" t="n">
        <v>3</v>
      </c>
      <c r="C15" s="7" t="n">
        <v>-10.7</v>
      </c>
    </row>
    <row r="16">
      <c r="A16" s="4" t="inlineStr">
        <is>
          <t>Decrease in accounts payable</t>
        </is>
      </c>
      <c r="B16" s="7" t="n">
        <v>-74.09999999999999</v>
      </c>
      <c r="C16" s="7" t="n">
        <v>-50.8</v>
      </c>
    </row>
    <row r="17">
      <c r="A17" s="4" t="inlineStr">
        <is>
          <t>Decrease in accrued and other current liabilities</t>
        </is>
      </c>
      <c r="B17" s="7" t="n">
        <v>-24.7</v>
      </c>
      <c r="C17" s="7" t="n">
        <v>-14.4</v>
      </c>
    </row>
    <row r="18">
      <c r="A18" s="4" t="inlineStr">
        <is>
          <t>Increase in other noncurrent assets</t>
        </is>
      </c>
      <c r="B18" s="7" t="n">
        <v>-2.4</v>
      </c>
      <c r="C18" s="5" t="n">
        <v>-3</v>
      </c>
    </row>
    <row r="19">
      <c r="A19" s="4" t="inlineStr">
        <is>
          <t>Increase (decrease) in other noncurrent liabilities</t>
        </is>
      </c>
      <c r="B19" s="7" t="n">
        <v>2.2</v>
      </c>
      <c r="C19" s="7" t="n">
        <v>-3.8</v>
      </c>
    </row>
    <row r="20">
      <c r="A20" s="4" t="inlineStr">
        <is>
          <t>Net cash provided by operating activities</t>
        </is>
      </c>
      <c r="B20" s="7" t="n">
        <v>26.6</v>
      </c>
      <c r="C20" s="7" t="n">
        <v>89.09999999999999</v>
      </c>
    </row>
    <row r="21">
      <c r="A21" s="3" t="inlineStr">
        <is>
          <t>Cash flows from investing activities</t>
        </is>
      </c>
      <c r="B21" s="4" t="inlineStr">
        <is>
          <t xml:space="preserve"> </t>
        </is>
      </c>
      <c r="C21" s="4" t="inlineStr">
        <is>
          <t xml:space="preserve"> </t>
        </is>
      </c>
    </row>
    <row r="22">
      <c r="A22" s="4" t="inlineStr">
        <is>
          <t>Capital expenditures</t>
        </is>
      </c>
      <c r="B22" s="7" t="n">
        <v>-143.7</v>
      </c>
      <c r="C22" s="7" t="n">
        <v>-87.8</v>
      </c>
    </row>
    <row r="23">
      <c r="A23" s="4" t="inlineStr">
        <is>
          <t>Other, net</t>
        </is>
      </c>
      <c r="B23" s="7" t="n">
        <v>-2.7</v>
      </c>
      <c r="C23" s="7" t="n">
        <v>2.4</v>
      </c>
    </row>
    <row r="24">
      <c r="A24" s="4" t="inlineStr">
        <is>
          <t>Net cash used in investing activities</t>
        </is>
      </c>
      <c r="B24" s="7" t="n">
        <v>-146.4</v>
      </c>
      <c r="C24" s="7" t="n">
        <v>-85.40000000000001</v>
      </c>
    </row>
    <row r="25">
      <c r="A25" s="3" t="inlineStr">
        <is>
          <t>Cash flows from financing activities</t>
        </is>
      </c>
      <c r="B25" s="4" t="inlineStr">
        <is>
          <t xml:space="preserve"> </t>
        </is>
      </c>
      <c r="C25" s="4" t="inlineStr">
        <is>
          <t xml:space="preserve"> </t>
        </is>
      </c>
    </row>
    <row r="26">
      <c r="A26" s="4" t="inlineStr">
        <is>
          <t>Proceeds from issuance of long-term debt</t>
        </is>
      </c>
      <c r="B26" s="7" t="n">
        <v>6.3</v>
      </c>
      <c r="C26" s="5" t="n">
        <v>0</v>
      </c>
    </row>
    <row r="27">
      <c r="A27" s="4" t="inlineStr">
        <is>
          <t>Net increase in corporate credit facility with initial maturities less than 90 days</t>
        </is>
      </c>
      <c r="B27" s="5" t="n">
        <v>77</v>
      </c>
      <c r="C27" s="5" t="n">
        <v>0</v>
      </c>
    </row>
    <row r="28">
      <c r="A28" s="4" t="inlineStr">
        <is>
          <t>Proceeds from borrowings on receivables facilities</t>
        </is>
      </c>
      <c r="B28" s="7" t="n">
        <v>608.3</v>
      </c>
      <c r="C28" s="7" t="n">
        <v>338.6</v>
      </c>
    </row>
    <row r="29">
      <c r="A29" s="4" t="inlineStr">
        <is>
          <t>Payments on receivables facilities</t>
        </is>
      </c>
      <c r="B29" s="7" t="n">
        <v>-560.9</v>
      </c>
      <c r="C29" s="7" t="n">
        <v>-336.9</v>
      </c>
    </row>
    <row r="30">
      <c r="A30" s="4" t="inlineStr">
        <is>
          <t>Repayment of debt</t>
        </is>
      </c>
      <c r="B30" s="7" t="n">
        <v>-6.5</v>
      </c>
      <c r="C30" s="7" t="n">
        <v>-5.9</v>
      </c>
    </row>
    <row r="31">
      <c r="A31" s="4" t="inlineStr">
        <is>
          <t>Debt issuance costs</t>
        </is>
      </c>
      <c r="B31" s="7" t="n">
        <v>-1.5</v>
      </c>
      <c r="C31" s="5" t="n">
        <v>0</v>
      </c>
    </row>
    <row r="32">
      <c r="A32" s="4" t="inlineStr">
        <is>
          <t>Net cash provided by (used in) financing activities</t>
        </is>
      </c>
      <c r="B32" s="7" t="n">
        <v>122.7</v>
      </c>
      <c r="C32" s="7" t="n">
        <v>-4.2</v>
      </c>
    </row>
    <row r="33">
      <c r="A33" s="4" t="inlineStr">
        <is>
          <t>Effect of exchange rate changes on cash, cash equivalents and restricted cash</t>
        </is>
      </c>
      <c r="B33" s="5" t="n">
        <v>0</v>
      </c>
      <c r="C33" s="5" t="n">
        <v>0</v>
      </c>
    </row>
    <row r="34">
      <c r="A34" s="4" t="inlineStr">
        <is>
          <t>Net increase (decrease) in cash, cash equivalents and restricted cash</t>
        </is>
      </c>
      <c r="B34" s="7" t="n">
        <v>2.9</v>
      </c>
      <c r="C34" s="7" t="n">
        <v>-0.5</v>
      </c>
    </row>
    <row r="35">
      <c r="A35" s="4" t="inlineStr">
        <is>
          <t>Cash, cash equivalents and restricted cash at beginning of period</t>
        </is>
      </c>
      <c r="B35" s="7" t="n">
        <v>12.9</v>
      </c>
      <c r="C35" s="7" t="n">
        <v>6.1</v>
      </c>
    </row>
    <row r="36">
      <c r="A36" s="4" t="inlineStr">
        <is>
          <t>Cash, cash equivalents and restricted cash at end of period</t>
        </is>
      </c>
      <c r="B36" s="7" t="n">
        <v>15.8</v>
      </c>
      <c r="C36" s="7" t="n">
        <v>5.6</v>
      </c>
    </row>
    <row r="37">
      <c r="A37" s="3" t="inlineStr">
        <is>
          <t>Noncash investing and financing transactions:</t>
        </is>
      </c>
      <c r="B37" s="4" t="inlineStr">
        <is>
          <t xml:space="preserve"> </t>
        </is>
      </c>
      <c r="C37" s="4" t="inlineStr">
        <is>
          <t xml:space="preserve"> </t>
        </is>
      </c>
    </row>
    <row r="38">
      <c r="A38" s="4" t="inlineStr">
        <is>
          <t>Acquisition of property by assuming debt and other noncurrent liabilities</t>
        </is>
      </c>
      <c r="B38" s="7" t="n">
        <v>0.9</v>
      </c>
      <c r="C38" s="7" t="n">
        <v>0.8</v>
      </c>
    </row>
    <row r="39">
      <c r="A39" s="4" t="inlineStr">
        <is>
          <t>Acquisition of property on account</t>
        </is>
      </c>
      <c r="B39" s="6" t="n">
        <v>90.7</v>
      </c>
      <c r="C39" s="6" t="n">
        <v>5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Accounting Policies</t>
        </is>
      </c>
      <c r="B4" s="4" t="inlineStr">
        <is>
          <t>1. Description of Business and Accounting Policies Description of Business — Cincinnati Bell Inc. and its consolidated subsidiaries ("Cincinnati Bell," "we," "our," "us" or the "Company") provides diversified telecommunications and technology servic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The Company had receivables with one customer, Verizon Communications Inc. (“Verizon”), which made up 21 % of the outstanding accounts receivable balance at December 31, 2022. No customers exceeded 10% of outstanding accounts receivable at March 31, 2023. Revenue derived from foreign operations was approximately 7 % of consolidated revenue for the three months ended March 31, 2023 and 2022. Basis of Presentation — The Condensed Consolidated Financial Statements of the Company have been prepared pursuant to the rules and regulations of the SEC and, in the opinion of management, include all adjustments necessary for a fair statement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mpany’s Condensed Consolidated Balance Sheet as of December 31, 2022 was derived from audited financial statements but does not include all disclosures required by U.S. GAAP. These Condensed Consolidated Financial Statements should be read in conjunction with the Company’s 2022 Annual Report on Form 10-K. Business Combinations — In accounting for business combinations, we apply the accounting requirements of Accounting Standards Codification 805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densed Consolidated Financial Statements provisional amounts for the items for which accounting is incomplete. Goodwill is adjusted for any changes to provisional amounts made within the measurement period. See Note 2 for disclosures related to mergers and acquisitions.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Accounting Policies — The complete summary of significant accounting policies is included in the notes to the consolidated financial statements as presented in our Annual Report on Form 10-K for the fiscal year ended December 31, 2022 . Variable Interest Entity — The Company holds a controlling interest in a limited liability company, Digital Access Ohio LLC (“DAO”), that is considered a variable interest entity ("VIE") in accordance with ASC 810-10 "Consolidation." The Company is the primary beneficiary of DAO as it has the power over the activities that most significantly impact the economic performance of DAO and has the obligation to absorb expected losses and the right to receive expected benefits that could be significant to DAO. As a result, the Company consolidated DAO, and all significant intercompany accounts have been eliminated. DAO is consolidated with the equity owned by the other joint venture member shown as noncontrolling interests in our Condensed Consolidated Balance Sheets. For the three months ended March 31, 2023, results of operations of DAO were nominal. The Company will continue to assess whether it has a controlling financial interest and whether it is the primary beneficiary at each reporting period . Cash, Cash Equivalents and Restricted Cash — Cash consists of funds held in bank accounts. Cash equivalents consist of short-term, highly liquid investments with original maturities of three months or less. Restricted cash as of March 31, 2023 and December 31, 2022 consists of funds held in an escrow account related to a cost method investment and funds held by DAO. Restricted cash is included with cash and cash equivalents when reconciling the beginning-of-period and end-of-period total amounts shown on the Condensed Consolidated Statements of Cash Flows. A reconciliation of cash, cash equivalents and restricted cash to the Condensed Consolidated Balance Sheets follows:
(dollars in millions) March 31, 2023 December 31, 2022
Cash and cash equivalents $ 7.4 $ 9.4
Restricted cash included in Other noncurrent assets 8.4 3.5
Cash, cash equivalents and restricted cash per Condensed Consolidated Statements of Cash Flows $ 15.8 $ 12.9 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If the net book value of the reporting unit exceeds its fair value, an impairment loss is recognized. An impairment loss is measured as the excess of the carrying value of goodwill of a reporting unit over its fair value. 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and other perpetual licenses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 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Income and Operating Taxes Income taxes — In accordance with ASC 740-270, the Company’s income tax provision for interim periods is determined through the use of an estimated annual effective tax rate applied to year-to-date ordinary income/loss plus or minus the tax effects of discrete items. The Company’s estimated annual effective tax rate benefit was lower than the period’s income at the statutory rate, due primarily to a federal and state valuation allowance recorded against deferred tax assets. With the current year loss, net operating losses now exceed deferred tax liabilities available for offset, therefore a $ 8.4 million partial federal and state valuation allowance was recorded on net operating losses that are primarily non-expiring. Operating taxes — Certain operating taxes such as property, sales, use, and gross receipts taxes are reported as expenses in opera 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 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income.”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income"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All cash flows associated with the Company’s derivative instruments are classified as operating activities in the Condensed Consolidated Statements of Cash Flows. Recently Issued Accounting Standards Accounting standards that have been issued or proposed by the FASB or other standard-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9:01:58Z</dcterms:created>
  <dcterms:modified xmlns:dcterms="http://purl.org/dc/terms/" xmlns:xsi="http://www.w3.org/2001/XMLSchema-instance" xsi:type="dcterms:W3CDTF">2023-05-04T19:01:58Z</dcterms:modified>
</cp:coreProperties>
</file>